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Short-Term Investmen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Prepayments for Lease of Land" sheetId="13" state="visible" r:id="rId13"/>
    <sheet xmlns:r="http://schemas.openxmlformats.org/officeDocument/2006/relationships" name="Intangible Assets, Net" sheetId="14" state="visible" r:id="rId14"/>
    <sheet xmlns:r="http://schemas.openxmlformats.org/officeDocument/2006/relationships" name="Investment in A Limited Partner"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Concentration Risk"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Variable Interest Entities an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Prepayments for Lease of Land (" sheetId="32" state="visible" r:id="rId32"/>
    <sheet xmlns:r="http://schemas.openxmlformats.org/officeDocument/2006/relationships" name="Intangible Assets, Net (Tables)" sheetId="33" state="visible" r:id="rId33"/>
    <sheet xmlns:r="http://schemas.openxmlformats.org/officeDocument/2006/relationships" name="Investment in A Limited Partn_2"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Condensed financial informati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Variable Interest Entities an_3" sheetId="48" state="visible" r:id="rId48"/>
    <sheet xmlns:r="http://schemas.openxmlformats.org/officeDocument/2006/relationships" name="Short-Term Investments (Details" sheetId="49" state="visible" r:id="rId49"/>
    <sheet xmlns:r="http://schemas.openxmlformats.org/officeDocument/2006/relationships" name="Other Current Assets (Details)" sheetId="50" state="visible" r:id="rId50"/>
    <sheet xmlns:r="http://schemas.openxmlformats.org/officeDocument/2006/relationships" name="Other Current Assets (Details) "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Prepayments for Lease of Land_2" sheetId="54" state="visible" r:id="rId54"/>
    <sheet xmlns:r="http://schemas.openxmlformats.org/officeDocument/2006/relationships" name="Prepayments for Lease of Land_3"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vestment in A Limited Partn_3" sheetId="58" state="visible" r:id="rId58"/>
    <sheet xmlns:r="http://schemas.openxmlformats.org/officeDocument/2006/relationships" name="Investment in A Limited Partn_4"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Earnings Per Share (Details)" sheetId="66" state="visible" r:id="rId66"/>
    <sheet xmlns:r="http://schemas.openxmlformats.org/officeDocument/2006/relationships" name="Earnings Per Share (Details) - " sheetId="67" state="visible" r:id="rId67"/>
    <sheet xmlns:r="http://schemas.openxmlformats.org/officeDocument/2006/relationships" name="Related Party Transactions an_2" sheetId="68" state="visible" r:id="rId68"/>
    <sheet xmlns:r="http://schemas.openxmlformats.org/officeDocument/2006/relationships" name="Equity (Details)" sheetId="69" state="visible" r:id="rId69"/>
    <sheet xmlns:r="http://schemas.openxmlformats.org/officeDocument/2006/relationships" name="Concentration Risk (Details)" sheetId="70" state="visible" r:id="rId70"/>
    <sheet xmlns:r="http://schemas.openxmlformats.org/officeDocument/2006/relationships" name="Stock Based Compensation (Detai" sheetId="71" state="visible" r:id="rId71"/>
    <sheet xmlns:r="http://schemas.openxmlformats.org/officeDocument/2006/relationships" name="Stock Based Compensation (Det_2" sheetId="72" state="visible" r:id="rId72"/>
    <sheet xmlns:r="http://schemas.openxmlformats.org/officeDocument/2006/relationships" name="Stock Based Compensation (Det_3"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ubsequent Events (Detail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 xmlns:r="http://schemas.openxmlformats.org/officeDocument/2006/relationships" name="Condensed financial informati_6"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_);_(&quot;$ &quot;(#,##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Zhongchao Inc.</t>
        </is>
      </c>
    </row>
    <row r="5">
      <c r="A5" s="4" t="inlineStr">
        <is>
          <t>Document Type</t>
        </is>
      </c>
      <c r="B5" s="4" t="inlineStr">
        <is>
          <t>20-F/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Zhongchao Inc. (the “Company”) is filing this Amendment No. 1 (this “Form 20-F/A”) to its Annual Report on Form 20-F for the fiscal year ended December 31, 2020 (the “Original Form 20-F”), as originally filed with the Securities and Exchange Commission on April 30, 2021. This Form 20-F/A, which replaces in its entirety the Original Form 20-F, is being filed solely for the purpose of including a management’s report assessing internal control over financial reporting within Item 15 of the Original Form 20-F. This Form 20-F/A includes new certifications as required by Rule 12b-15 under the Securities Exchange Act of 1934, as amended, from our Chief Executive Officer and Chief Financial Officer, dated as of the date of filing of this Form 20-F/A.   
This Form 20-F/A reflects information as of the original filing date of the Original Form 20-F, does not reflect events occurring after that date and does not modify or update in any way disclosures made in the Original Form 20-F, except as specifically noted above. Among other things, forward-looking statements made in the Original Form 20-F have not been revised to reflect events, results, or developments that have occurred or facts that have become known to us after the date of the Original Form 20-F (other than as discussed above), and such forward-looking statements should be read in their historical context. Accordingly, this Amendment No. 1 should be read in conjunction with our filings made with the Securities and Exchange Commission subsequent to the filing of the Original Form 20-F.</t>
        </is>
      </c>
    </row>
    <row r="9">
      <c r="A9" s="4" t="inlineStr">
        <is>
          <t>Entity Central Index Key</t>
        </is>
      </c>
      <c r="B9" s="4" t="inlineStr">
        <is>
          <t>00017855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9229</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B28" s="5" t="n">
        <v>19435423</v>
      </c>
    </row>
    <row r="29">
      <c r="A29" s="4" t="inlineStr">
        <is>
          <t>Class B Ordinary Shares</t>
        </is>
      </c>
    </row>
    <row r="30">
      <c r="A30" s="3" t="inlineStr">
        <is>
          <t>Document Information Line Items</t>
        </is>
      </c>
    </row>
    <row r="31">
      <c r="A31" s="4" t="inlineStr">
        <is>
          <t>Entity Common Stock, Shares Outstanding</t>
        </is>
      </c>
      <c r="B31" s="5" t="n">
        <v>5497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4. SHORT-TERM INVESTMENTS During the year ended December 31, 2019
and 2018, the Company made investments in various financial products from Chinese banks and wealth management companies, with variable
return rate and with maturities between three months and one year. The Company classified these financial assets as held-to-maturity
financial assets and recorded the assets at amortized cost, which approximates fair value. As of December 31, 2019, the Company
collected the balance all short-term investments from Chinese banks and wealth management companies. For the years ended December
31, 2019 and 2018, the Company earned interest income of $56,512 and $103,687, respectively, from the short-term investments. As of December 31, 2020, the balance of
short-term investments represented certain listed equity securities purchased through various open market transactions invested by
the Company during the year ended December 31, 2020. The short-term investments are trading securities. They are initially recorded at cost, and subsequently measured at fair value with the changes in
fair value recorded in other income, net in the consolidated statement of income and comprehensive income. Loss from such short-term
investment amounted to $10,331 for the years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0</t>
        </is>
      </c>
    </row>
    <row r="3">
      <c r="A3" s="3" t="inlineStr">
        <is>
          <t>Disclosure Text Block Supplement [Abstract]</t>
        </is>
      </c>
    </row>
    <row r="4">
      <c r="A4" s="4" t="inlineStr">
        <is>
          <t>OTHER CURRENT ASSETS</t>
        </is>
      </c>
      <c r="B4" s="4" t="inlineStr">
        <is>
          <t xml:space="preserve">5. OTHER CURRENT ASSETS Other current assets consist of the following:
December 31, 2020 December 31, 2019
Deferred offering costs (i) $ - $ 461,710
Prepaid advertising expense (ii) 1,033,280 426,901
Deferred contract costs (iii) 272,804 189,572
Office rental deposit 86,287 71,752
Interest receivable 32,416 72,671
Prepaid rental fees 15,827 15,598
Prepaid consulting service fees 78,627 3,160
Others 94,167 16,676
$ 1,613,408 $ 1,258,040
(i) As of December 31, 2019, the balance of deferred offering costs represented the expenses directly related to the initial public offerings, which was deducted against additional paid-in capital upon initial public offering in February 2020.
(ii) As of December 31, 2020 and 2019, the balance of prepaid advertising expenses represents payments of advertising expenses to three and one vendors respectively. Among the balance of $1,033,280 as of December 31, 2020, $459,235 was subsequently refunded from the vendor to the Company as the Company suspended cooperation with the vendor.
(iii) As of December 31, 2020 and 2019,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 of the following:
December 31, 2020 December 31, 2019
Building $ 1,828,092 $ -
Office equipment 449,246 392,010
Vehicle 34,351 32,233
Less: accumulated depreciation (313,928 ) (119,976 )
1,997,761 304,267
Construction in progress - 1,585,706
$ 1,997,761 $ 1,889,973 As of December 31, 2019, the construction
in progress primarily consisted of the construction in progress of an office campus and facilities in Beijing on leased land (Note
7). The construction was completed in January 2020. As of December 31, 2020, the balance of
property was comprised of office campus and facilities in Beijing of $1,828,092. Depreciation expenses totaled $176,111,
$75,021 and $23,655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for Lease of Land</t>
        </is>
      </c>
      <c r="B1" s="2" t="inlineStr">
        <is>
          <t>12 Months Ended</t>
        </is>
      </c>
    </row>
    <row r="2">
      <c r="B2" s="2" t="inlineStr">
        <is>
          <t>Dec. 31, 2020</t>
        </is>
      </c>
    </row>
    <row r="3">
      <c r="A3" s="3" t="inlineStr">
        <is>
          <t>Prepayments For Lease Of Land [Abstract]</t>
        </is>
      </c>
    </row>
    <row r="4">
      <c r="A4" s="4" t="inlineStr">
        <is>
          <t>PREPAYMENTS FOR LEASE OF LAND</t>
        </is>
      </c>
      <c r="B4" s="4" t="inlineStr">
        <is>
          <t xml:space="preserve">7. PREPAYMENTS FOR LEASE OF LAND Prepayments for lease of land consist of the followings:
December 31, 2020 December 31, 2019
Prepayments for lease of land 423,415 $ 397,311
Less: accumulated amortization (55,827 ) (30,902 )
$ 367,588 $ 366,409 Amortization expenses totaled $21,670,
$21,650 and $9,921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8. INTANGIBLE ASSETS, NET Intangible assets, net consist of the following:
December 31, 2020 December 31, 2019
Trademark and license 11,755 $ 11,030
Software 43,780 41,082
Less: accumulated amortization (20,562 ) (14,789 )
$ 34,973 $ 37,323 For the years ended December 31, 2020 and
2019 and 2018, amortization expense totaled $4,544, $6,234 and $5,1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A Limited Partnership</t>
        </is>
      </c>
      <c r="B1" s="2" t="inlineStr">
        <is>
          <t>12 Months Ended</t>
        </is>
      </c>
    </row>
    <row r="2">
      <c r="B2" s="2" t="inlineStr">
        <is>
          <t>Dec. 31, 2020</t>
        </is>
      </c>
    </row>
    <row r="3">
      <c r="A3" s="3" t="inlineStr">
        <is>
          <t>Investment Company, Financial Highlights [Abstract]</t>
        </is>
      </c>
    </row>
    <row r="4">
      <c r="A4" s="4" t="inlineStr">
        <is>
          <t>INVESTMENT IN A LIMITED PARTNERSHIP</t>
        </is>
      </c>
      <c r="B4" s="4" t="inlineStr">
        <is>
          <t>9. INVESTMENT IN A LIMITED PARTNERSHIP As of December 31, 2020, the Company’s investment in a
limited partnership was as the following:
Investment % of ownership Investment dates
Ningbo Meishan Xinaishan Equity Investment Limited Partnership (“limited partnership”) $ 1,285,859 28 % November 5, 2020
Less: share of operating loss of limited partnership (27,071 )
1,258,788 On November 5, 2020, the Company entered
into a five-year partnership agreement to invest $1,217,039, for 28% partnership interest in the limited partnership.
The funds raised by the limited partnership are invested in one PRC private company engaged in immunotherapy. For the year ended December 31, 2020, equity
investment loss of $25,622 has been recorded in other income, net for the Company’s share of the operating loss of the limited
partnership. As of December 31, 2020, no significant impairment indicators have been noted in connection with the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Disclosure Text Block Supplement [Abstract]</t>
        </is>
      </c>
    </row>
    <row r="4">
      <c r="A4" s="4" t="inlineStr">
        <is>
          <t>ACCRUED EXPENSES AND OTHER CURRENT LIABILITIES</t>
        </is>
      </c>
      <c r="B4" s="4" t="inlineStr">
        <is>
          <t xml:space="preserve">10. ACCRUED EXPENSES AND OTHER CURRENT LIABILITIES Accrued expenses and other current liabilities consist of the
following:
December 31, 2020 December 31, 2019
Other tax payable $ 777,810 $ 390,403
Accrued payroll 159,350 168,818
Deposits from sub-lessors of land use rights (i) - 124,393
Other current liabilities 44,273 51,720
$ 981,433 $ 735,334
(i) The Company leased two pieces of land use rights (Note 7) from certain sub-lessors and required of deposits from these sub-lessors and would release the deposits upon sub-lessors’ issuance of invoices to the Company. The Company released deposits in the year ended December 31, 2020 upon receiving invoices from the sub-lessors. Other tax payable Other tax payables consist of the following:
December 31, 2020 December 31, 2019
Value added tax payable $ 740,894 $ 366,535
Local taxes payable 36,916 23,868
$ 777,810 $ 390,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Zhongchao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Zhongchao HK is exempted from income tax on its foreign-derived income and there are no withholding taxed
in Hong Kong on remittance of dividends. PRC Zhongchao WFOE, Zhongchao Shanghai, Shanghai
Maidemu are subject to PRC Enterprise Income Tax (“EIT”) on the taxable income in accordance with the relevant PRC income
tax laws. The EIT rate for companies operating in the PRC is 25%. Shanghai Zhongxun, Shanghai JingyiShanghai, Huijing, Beijing Boya,
Zhongchao Shanghai Beijing Branch and Shanghai Zhongxun Beijing Branch qualify as Small and Low Profit Enterprises, and are subject to
a preferential EIT of 10%. Liaoning Zhixun was not qualified as a tax payer until fiscal year 2021. Entities qualifying as Software Development
Enterprises enjoy a 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 and a preferential income
tax rate of 15% from the year ended December 31, 2021 and thereafter. In September 2018, the State Taxation Administration
of the PRC announced a preferential tax treatment for research and development expenses. Qualified entities is entitled to deduct
175% research and development expenses against income to reach a net operating income. Income tax expenses consist of the following:
For the Years Ended December 31,
2020 2019 2018
Current income tax expenses $ (543,211 ) $ (705,231 ) $ (441,156 )
Deferred income tax benefits (expenses) 58,424 318,087 (60,975 )
Income tax expenses $ (484,787 ) $ (387,144 ) $ (502,131 ) Below is a reconciliation of the statutory tax rate to the effective
tax rate:
For the Years Ended December 31,
2020 2019 2018
PRC statutory income tax rate 25 % 25 % 25 %
Effect of preferential tax benefits (13.96 )% (14.23 )% (7.30 )%
Effect of non-deductible expenses 0.35 % 0.39 % 0.22 %
Effect of research and development credits (1.47 )% (2.25 )% (3.28 )%
Effect of deferred tax rate change for share based compensation (0.11 )% (0.09 )% (0.31 )%
Effective tax rate 9.81 % 8.82 % 14.33 % Deferred tax assets as of December 31, 2020 and 2019 consist
of the following:
December 31, 2020 December 31, 2019
Excess advertising expense 699,717 $ 608,131
Deferred Intangible assets amortization 22,983 24,165
Net operating loss carrying forward 7,666 20,543
Share-based compensation 65,181 36,155
$ 795,547 $ 688,994 As of December 31, 2020 and 2019, the Company
had net operating loss carryforwards of $36,538 and $209,345, respectively. The Company utilized the net operating loss carryforwards
during the year ended December 31, 2020. The Company reviews deferred tax assets for a valuation allowance based upon whether it
is more likely than not that the deferred tax asset will be fully realized. As of December 31, 2020 and 2019, the Company did not
record valuation allowance against the deferred tax assets based upon management’s assessment that it is more likely than
not that there will be realization of the deferred tax asset.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December 31, 2020 and 2019,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2. EARNINGS PER SHARE The following table sets forth the computation
of basic and diluted loss per ordinary share for the years ended December 31, 2020, 2019 and 2018, respectively:
For the Years Ended December 31,
2020 2019 2018
Net Income Attributable to Zhongchao Inc.’s shareholders $ 4,458,380 $ 4,046,670 $ 3,019,323
Weighted average number of ordinary share outstanding
Basic and Diluted 24,425,637 21,600,135 20,764,245
Earnings per share
Basic and Diluted $ 0.183 $ 0.187 $ 0.145 On August 14, 2019, Zhongchao Cayman completed
a reorganization of entities under common control of its then existing shareholders, who collectively owned a majority of the equity
interests of Zhongchao Cayman prior to the reorganization. All references to numbers of common shares and per-share data in the
accompanying consolidated financial statements have been adjusted to reflect such issuance of shares on a retrospective basis.
In addition, the contingently issuable ordinary shares of 1,350,068 shares of Class A ordinary share underlying the warrant (Note
1) issued to one existing shareholder of Zhongchao Shanghai is included in calculation of basic and diluted weighted average number
of ordinary share outstanding, as the Company does not expect any circumstances under which those shares would not be issued. Potential ordinary share that have an anti-dilutive
effect (i.e., those that increase income per share or decrease loss per share) are excluded from the calculation of diluted earnings
per share. For the years ended December 31, 2020, 2019 and 2018, the Company had no dilutiv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es</t>
        </is>
      </c>
      <c r="B1" s="2" t="inlineStr">
        <is>
          <t>12 Months Ended</t>
        </is>
      </c>
    </row>
    <row r="2">
      <c r="B2" s="2" t="inlineStr">
        <is>
          <t>Dec. 31, 2020</t>
        </is>
      </c>
    </row>
    <row r="3">
      <c r="A3" s="3" t="inlineStr">
        <is>
          <t>Related Party Transactions [Abstract]</t>
        </is>
      </c>
    </row>
    <row r="4">
      <c r="A4" s="4" t="inlineStr">
        <is>
          <t>RELATED PARTY TRANSACTIONS AND BALANES</t>
        </is>
      </c>
      <c r="B4" s="4" t="inlineStr">
        <is>
          <t>13. RELATED PARTY TRANSACTIONS AND BALANES As of December 31, 2019, the Company had
a balance of $14,364 due from Shanghai Xingzhong Investment Management Limited Partnership, which was a platform for certain officers
and employees holding the Company shares. The balance was an operating expense paid on behalf of the related party, and was collected
during the year ended December 31, 2020. On February 28, 2019, Mr. Weiguang Yang
transferred 1.0% and 4.75% of equity interest of Shanghai Xingzhong Investment Management LLP, which was equivalent to 29,970 and
142,229 shares of ordinary share of Zhongchao Shanghai, to Ms. Pei Xu, the Chief Financial Officer of the Company, and Ms. Shuang
Wu, the Chief Operation Officer of the Company, respectively. The ordinary shares will vest after a ten-year service period is
fulfilled. The fair value of these ordinary shares aggregated $827,413 (Note 16) which is to compensate the services to be rendered
by the employee. The value of the shares of $827,413 transferred
were charged to expenses over the ten years request service period starting from each of the grant date in the Company’s
consolidated statements of income and comprehensive income with a corresponding credit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5072947</v>
      </c>
      <c r="C3" s="6" t="n">
        <v>7832552</v>
      </c>
    </row>
    <row r="4">
      <c r="A4" s="4" t="inlineStr">
        <is>
          <t>Short-term investments</t>
        </is>
      </c>
      <c r="B4" s="5" t="n">
        <v>2032928</v>
      </c>
    </row>
    <row r="5">
      <c r="A5" s="4" t="inlineStr">
        <is>
          <t>Accounts receivable</t>
        </is>
      </c>
      <c r="B5" s="5" t="n">
        <v>10321837</v>
      </c>
      <c r="C5" s="5" t="n">
        <v>5078419</v>
      </c>
    </row>
    <row r="6">
      <c r="A6" s="4" t="inlineStr">
        <is>
          <t>Prepayments</t>
        </is>
      </c>
      <c r="B6" s="5" t="n">
        <v>554298</v>
      </c>
      <c r="C6" s="5" t="n">
        <v>325496</v>
      </c>
    </row>
    <row r="7">
      <c r="A7" s="4" t="inlineStr">
        <is>
          <t>Due from a related party</t>
        </is>
      </c>
      <c r="C7" s="5" t="n">
        <v>14364</v>
      </c>
    </row>
    <row r="8">
      <c r="A8" s="4" t="inlineStr">
        <is>
          <t>Other current assets</t>
        </is>
      </c>
      <c r="B8" s="5" t="n">
        <v>1613408</v>
      </c>
      <c r="C8" s="5" t="n">
        <v>1258040</v>
      </c>
    </row>
    <row r="9">
      <c r="A9" s="4" t="inlineStr">
        <is>
          <t>Total Current Assets</t>
        </is>
      </c>
      <c r="B9" s="5" t="n">
        <v>29595418</v>
      </c>
      <c r="C9" s="5" t="n">
        <v>14508871</v>
      </c>
    </row>
    <row r="10">
      <c r="A10" s="4" t="inlineStr">
        <is>
          <t>Investment in a limited partnership</t>
        </is>
      </c>
      <c r="B10" s="5" t="n">
        <v>1258787</v>
      </c>
    </row>
    <row r="11">
      <c r="A11" s="4" t="inlineStr">
        <is>
          <t>Property and equipment, net</t>
        </is>
      </c>
      <c r="B11" s="5" t="n">
        <v>1997761</v>
      </c>
      <c r="C11" s="5" t="n">
        <v>1889973</v>
      </c>
    </row>
    <row r="12">
      <c r="A12" s="4" t="inlineStr">
        <is>
          <t>Deposit for property</t>
        </is>
      </c>
      <c r="B12" s="5" t="n">
        <v>700884</v>
      </c>
    </row>
    <row r="13">
      <c r="A13" s="4" t="inlineStr">
        <is>
          <t>Prepayments for lease of land</t>
        </is>
      </c>
      <c r="B13" s="5" t="n">
        <v>367588</v>
      </c>
      <c r="C13" s="5" t="n">
        <v>366409</v>
      </c>
    </row>
    <row r="14">
      <c r="A14" s="4" t="inlineStr">
        <is>
          <t>Intangible assets, net</t>
        </is>
      </c>
      <c r="B14" s="5" t="n">
        <v>34973</v>
      </c>
      <c r="C14" s="5" t="n">
        <v>37323</v>
      </c>
    </row>
    <row r="15">
      <c r="A15" s="4" t="inlineStr">
        <is>
          <t>Right of use assets</t>
        </is>
      </c>
      <c r="B15" s="5" t="n">
        <v>65137</v>
      </c>
      <c r="C15" s="5" t="n">
        <v>245982</v>
      </c>
    </row>
    <row r="16">
      <c r="A16" s="4" t="inlineStr">
        <is>
          <t>Deferred tax assets</t>
        </is>
      </c>
      <c r="B16" s="5" t="n">
        <v>795547</v>
      </c>
      <c r="C16" s="5" t="n">
        <v>688994</v>
      </c>
    </row>
    <row r="17">
      <c r="A17" s="4" t="inlineStr">
        <is>
          <t>Total Assets</t>
        </is>
      </c>
      <c r="B17" s="5" t="n">
        <v>34816095</v>
      </c>
      <c r="C17" s="5" t="n">
        <v>17737552</v>
      </c>
    </row>
    <row r="18">
      <c r="A18" s="3" t="inlineStr">
        <is>
          <t>Current Liabilities</t>
        </is>
      </c>
    </row>
    <row r="19">
      <c r="A19" s="4" t="inlineStr">
        <is>
          <t>Accounts payable</t>
        </is>
      </c>
      <c r="B19" s="5" t="n">
        <v>408426</v>
      </c>
      <c r="C19" s="5" t="n">
        <v>117064</v>
      </c>
    </row>
    <row r="20">
      <c r="A20" s="4" t="inlineStr">
        <is>
          <t>Advances from customers</t>
        </is>
      </c>
      <c r="B20" s="5" t="n">
        <v>6760</v>
      </c>
      <c r="C20" s="5" t="n">
        <v>73961</v>
      </c>
    </row>
    <row r="21">
      <c r="A21" s="4" t="inlineStr">
        <is>
          <t>Deferred government grants, current portion</t>
        </is>
      </c>
      <c r="B21" s="4" t="inlineStr">
        <is>
          <t xml:space="preserve"> </t>
        </is>
      </c>
      <c r="C21" s="5" t="n">
        <v>323192</v>
      </c>
    </row>
    <row r="22">
      <c r="A22" s="4" t="inlineStr">
        <is>
          <t>Income tax payable</t>
        </is>
      </c>
      <c r="B22" s="5" t="n">
        <v>1523175</v>
      </c>
      <c r="C22" s="5" t="n">
        <v>897892</v>
      </c>
    </row>
    <row r="23">
      <c r="A23" s="4" t="inlineStr">
        <is>
          <t>Operating lease liabilities, current portion</t>
        </is>
      </c>
      <c r="B23" s="5" t="n">
        <v>62160</v>
      </c>
      <c r="C23" s="5" t="n">
        <v>210219</v>
      </c>
    </row>
    <row r="24">
      <c r="A24" s="4" t="inlineStr">
        <is>
          <t>Accrued expenses and other liabilities</t>
        </is>
      </c>
      <c r="B24" s="5" t="n">
        <v>981433</v>
      </c>
      <c r="C24" s="5" t="n">
        <v>735334</v>
      </c>
    </row>
    <row r="25">
      <c r="A25" s="4" t="inlineStr">
        <is>
          <t>Total Current Liabilities</t>
        </is>
      </c>
      <c r="B25" s="5" t="n">
        <v>2981954</v>
      </c>
      <c r="C25" s="5" t="n">
        <v>2357662</v>
      </c>
    </row>
    <row r="26">
      <c r="A26" s="4" t="inlineStr">
        <is>
          <t>Operating lease liabilities, noncurrent portion</t>
        </is>
      </c>
      <c r="B26" s="4" t="inlineStr">
        <is>
          <t xml:space="preserve"> </t>
        </is>
      </c>
      <c r="C26" s="5" t="n">
        <v>41363</v>
      </c>
    </row>
    <row r="27">
      <c r="A27" s="4" t="inlineStr">
        <is>
          <t>Total Liabilities</t>
        </is>
      </c>
      <c r="B27" s="5" t="n">
        <v>2981954</v>
      </c>
      <c r="C27" s="5" t="n">
        <v>2399025</v>
      </c>
    </row>
    <row r="28">
      <c r="A28" s="4" t="inlineStr">
        <is>
          <t>Commitments and Contingencies</t>
        </is>
      </c>
      <c r="B28" s="4" t="inlineStr">
        <is>
          <t xml:space="preserve"> </t>
        </is>
      </c>
      <c r="C28" s="4" t="inlineStr">
        <is>
          <t xml:space="preserve"> </t>
        </is>
      </c>
    </row>
    <row r="29">
      <c r="A29" s="3" t="inlineStr">
        <is>
          <t>Equity</t>
        </is>
      </c>
    </row>
    <row r="30">
      <c r="A30" s="4" t="inlineStr">
        <is>
          <t>Class A Ordinary Share (par value $0.0001 per share, 450,000,000 shares authorized; 19,435,423 and 16,102,420 shares issued and outstanding at December 31, 2020 and 2019, respectively)</t>
        </is>
      </c>
      <c r="B30" s="5" t="n">
        <v>1944</v>
      </c>
      <c r="C30" s="5" t="n">
        <v>1610</v>
      </c>
    </row>
    <row r="31">
      <c r="A31" s="4" t="inlineStr">
        <is>
          <t>Class B Ordinary Share (par value $0.0001 per share, 50,000,000 shares authorized; 5,497,715 and 5,497,715 shares issued and outstanding at December 31, 2020 and 2019, respectively)</t>
        </is>
      </c>
      <c r="B31" s="5" t="n">
        <v>550</v>
      </c>
      <c r="C31" s="5" t="n">
        <v>550</v>
      </c>
    </row>
    <row r="32">
      <c r="A32" s="4" t="inlineStr">
        <is>
          <t>Additional paid-in capital</t>
        </is>
      </c>
      <c r="B32" s="5" t="n">
        <v>22775154</v>
      </c>
      <c r="C32" s="5" t="n">
        <v>12044855</v>
      </c>
    </row>
    <row r="33">
      <c r="A33" s="4" t="inlineStr">
        <is>
          <t>Statutory reserve</t>
        </is>
      </c>
      <c r="B33" s="5" t="n">
        <v>801502</v>
      </c>
      <c r="C33" s="5" t="n">
        <v>415813</v>
      </c>
    </row>
    <row r="34">
      <c r="A34" s="4" t="inlineStr">
        <is>
          <t>Retained earnings</t>
        </is>
      </c>
      <c r="B34" s="5" t="n">
        <v>7339778</v>
      </c>
      <c r="C34" s="5" t="n">
        <v>3267087</v>
      </c>
    </row>
    <row r="35">
      <c r="A35" s="4" t="inlineStr">
        <is>
          <t>Accumulated other comprehensive income (loss)</t>
        </is>
      </c>
      <c r="B35" s="5" t="n">
        <v>915213</v>
      </c>
      <c r="C35" s="5" t="n">
        <v>-344771</v>
      </c>
    </row>
    <row r="36">
      <c r="A36" s="4" t="inlineStr">
        <is>
          <t>Total Zhongchao Inc.’s Shareholders’ Equity</t>
        </is>
      </c>
      <c r="B36" s="5" t="n">
        <v>31834141</v>
      </c>
      <c r="C36" s="5" t="n">
        <v>15385144</v>
      </c>
    </row>
    <row r="37">
      <c r="A37" s="4" t="inlineStr">
        <is>
          <t>Noncontrolling interests</t>
        </is>
      </c>
      <c r="C37" s="5" t="n">
        <v>-46617</v>
      </c>
    </row>
    <row r="38">
      <c r="A38" s="4" t="inlineStr">
        <is>
          <t>Total Equity</t>
        </is>
      </c>
      <c r="B38" s="5" t="n">
        <v>31834141</v>
      </c>
      <c r="C38" s="5" t="n">
        <v>15338527</v>
      </c>
    </row>
    <row r="39">
      <c r="A39" s="4" t="inlineStr">
        <is>
          <t>Total Liabilities and Equity</t>
        </is>
      </c>
      <c r="B39" s="6" t="n">
        <v>34816095</v>
      </c>
      <c r="C39" s="6" t="n">
        <v>17737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14. EQUITY Capital contribution from shareholders During the year ended December 31, 2018,
a new shareholder made additional cash paid-in capital of $3,580,260 to Zhongchao Shanghai, and in return obtained equity interest
of 6.25% economic beneficial interests in Zhongchao Shanghai in aggregate. Ordinary share The Company’s authorized share capital
is 500,000,000 ordinary shares consisting of 450,000,000 Class A Ordinary Shares and 50,000,000 Class B ordinary shares, par value
$0.0001 per share (each, a “Class B Ordinary Share”; collectively, “Class B Ordinary Shares”). On April
16, 2019, the Company issued 10,000 Class B Ordinary Shares. On August 14, 2019, the Company issued 14,752,352 Class A Ordinary
Shares and 5,497,715 Class B Ordinary Shares. 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 The Class A Ordinary Shares are not convertible
into shares of any other class. The Class B Ordinary Shares are convertible into Class A Ordinary Shares at any time after issuance
at the option of the holder on a one to one basis. In addition, 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6.25% economic beneficial interest, or 1.37% of the voting ownership interest of the Company as of December 31, 2020,
or 5.42% economic beneficial interest, or 1.33% of the voting ownership interest of the Company as of the issuance date of the
consolidated financial statements for the year ended December 31, 2020, will be issued to the shareholder upon its capital contribution
in Zhongchao Cayman and the Company released its paid-in capital in Zhongchao Shanghai. The shareholder expected to exercise the
warrant and receive the ordinary shares of the Company before the effective date and closing of the offering because these conditions
are considered to be administrative procedures and there is no uncertainties of going through them. Such ordinary shares are included
in the shares issued and outstanding as of December 31, 2020 and 2019 and in the calculation of earnings per share as such commitment
to issue the shares is considered to be part the reorganization, and the shares are considered to be in existence from the time
this shareholder made the investment or January 1, 2017, whichever is earlier. In connection with reorganization, all
references to numbers of ordinary shares and per-share data in the consolidated financial statements have been adjusted to reflect
such reorganization have been retroactively stated as if it occurred on January 1, 2017, other than the number of ordinary share
issued to the shareholders who made capital contribution for the period from January 1, 2017 to December 31, 2018 as introduced
in the note “Capital contribution from shareholders”. On
February 26, 2020, the Company closed its initial public offering (IPO) on the Nasdaq Global Market. The Company offered 3,000,000
Class A Ordinary Shares in the IPO, par value $0.0001 per share, at $4.00 per share. In addition, the underwriters of the Company’s
IPO have exercised in full their over-allotment option to purchase additional 315,000 Class A Ordinary Shares, at $4.00 per share. Gross
proceeds of the Company’s IPO, including the proceeds from the sale of the over-allotment shares, totaled $13.26 million, before
deducting underwriting discounts and other related expenses. On July
13, 2020, the Company granted an aggregation of 18,000 Class A Ordinary Shares to three non-executive directors as compensations for
one year from March 31, 2020. Restricted net assets The Company’s ability to pay dividends
is primarily dependent on the Company receiving distributions of funds from its subsidiary or VIE. Relevant PRC statutory laws
and regulations permit payments of dividends by Zhongchao WFOE, Zhongchao Shanghai and its subsidiaries including, Shanghai Maidemu,
Shanghai Zhongxun, Horgos Zhongchao, Shanghai Jingyi and Shanghai Huijing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Zhongchao WFOE, Zhongchao Shanghai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During the year ended December 31, 2018,
2019 and 2020 the Company accrued statutory reserve funds of $20,539, $395,274 and $385,689, respectively, which is 10% of the
retained earnings of PRC subsidiaries, VIE or VIE’s subsidiaries as of December 31, 2018, 2019 and 2020, respectively. As
of December 31, 2020 and 2019, the Company had statutory reserve of $801,502 and $415,813, respectively. As of December 31, 2020 and 2019, the Company
had net assets restricted in the aggregate, which include paid-in capital and statutory reserve of the Company’s PRC subsidiary
and VIE and VIE’s subsidiaries that are included in the Company’s consolidated net assets, were approximately $23,579,150
and $12,462,828, respectively.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December 31, 2020 and 2019, there
was $nil retained earnings in the aggregate, respectively, which was generated by the Company’s VIE and its subsidiaries
in Renminbi included in the Company’ consolidated net assets, aside from $801,502 and $415,813 statutory reserve funds as
of December 31, 2020 and 2019, that may be affected by increased restrictions on currency exchanges in the future and accordingly
may further limit the Company’s PRC subsidiary and VIE and VIE’s subsidiaries’ ability to make dividends or other
payments in U.S. dollars to the Company, in addition to $$23,627,050 and $12,462,828 restricted net assets as of December 31, 2020
and 2019, respectively, as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15. CONCENTRATION RISK The Company has a concentration of its
account receivables with specific customers. As of December 31, 2020, two customers accounted for 22.6% and 19.2% of net accounts
receivable, respectively. As of December 31, 2019, three customers accounted for 31.4%, 15.9% and 11.7% of net accounts receivable,
respectively. For the year ended December 31, 2020, two
customers accounted for approximately 26.9% and 19.7% of the total revenue, respectively. For the year ended December 31, 2019,
three customers accounted for approximately 25.5%, 15.1% and 14.1% of the total revenue, respectively. For the year ended December
31, 2018, two customers accounted for approximately 37.7% and 10.9% of the total revenue, respectively. As of December 31, 2020 and 2019, the Company
had insignificant balance of accounts payable and did not further assess the concentration risk of accounts payable. For the year ended December 31, 2020, no
supplier accounted for more than 10% of the total cost of revenue. For the year ended December 31, 2019, one supplier accounted
for approximately 18.7% of the total cost of revenue. For the year ended December 31, 2018, two suppliers accounted for approximately
44.7% and 14.7% of the total cost of reven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16. STOCK BASED COMPENSATION The following table summarizes our unvested
restricted share units:
Number of shares
Weighted- Grant-Date
Unvested at December 31, 2017 338,662 $ 2.46
Vested (64,436 ) $ (2.67 )
Forfeited (154,346 ) $ (2.67 )
Unvested at December 31, 2018 119,880 $ 2.08
Granted 304,196 $ 2.72
Unvested at December 31, 2019 424,076 $ 2.54
Granted 18,000 $ 2.42
Vested (15,000 ) $ 2.42
Unvested at December 31, 2020 427,076 2.54 In November and December 2018, two employees
resigned from the Company and forfeited the unvested 154,346 shares of ordinary share. Accordingly, the Company reversed the expenses
which was previously charged to the statement of income. On January 3, 2019, Zhongchao Shanghai
granted 101,997 shares of restricted share units to three of its employees and 30,000 shares to one non-employee for the consulting
services rendered. The restricted share units will vest after a five-year service period is fulfilled. The grant-date value of
each restricted share units was $2.72, and the total fair value of these restricted share units aggregated $359,032. On February 28, 2019, Zhongchao Shanghai
granted 29,970 shares and 142,229 shares of restricted share units to Ms. Pei Xu, the Chief Financial Officer of the Company, and
Ms. Shuang Wu, the Chief Operation Officer of the Company, respectively. The restricted share units will vest after a 10-year service
period is fulfilled. The grant-date value of each restricted share units was $2.72, and the total fair value of these restricted
share units aggregated $468,381. The fair value of restricted share units
granted on January 3, 2019 and February 28, 2019 were assessed using discounted cash flow method under income approach, with a
discount for lack of marketability given that the equity interests underlying the awards were not publicly traded at the time of
grant. Significant estimates and assumptions used included revenue growth rate ranging from 8.6% to 39.4%, terminal growth rate
of 3%, and discount rate of 16%. The above shares grant was contributed
by Mr. Weiguang Yang from the equity interest of Shanghai Xingzhong Investment Management LLP owned by himself, which represented
the ordinary shares of the Company. (see Note 13). The shares had been issued and outstanding before transferred from Mr. Yang
to the employees and non-employee, thus these shares will not impact the calculation of earnings per share. On July 13, 2020, the Company granted and
issued 18,000 shares of restricted Class A Ordinary Shares For the years ended December 31, 2020,
2019 and 2018, the Company had stock-based compensation expenses of $168,350, $159,984 and reversal of stock-based compensation
of $14,483, respectively. As of December 31, 2020, the Company expected to incur stock based compensation expenses of $790,794
over a weighted average period of 4.6 years. The following table summarizes share-based compensation expenses
charged to (reversal from) operating expenses:
For the Years Ended December 31,
2020 2019 2018
Selling and marketing expenses 93,439 92,885 (14,483 )
General and administrative expenses 74,911 67,099 -
Total charges (reversals) of share-based compensation expenses $ 168,350 $ 159,984 $ (14,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December 31, 2020, the Company leases offices space under four non-cancelable operating lease arrangements, three of which had
a term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discounted lease payments based on an estimate of its incremental
borrowing rate to present value. The Company’s
lease agreements do not contain any material residual value guarantees or material restrictive covenants. The table
below presents the operating lease related assets and liabilities recorded on the balance sheet.
December 31, 2020 December 31, 2019
Rights of use lease assets $ 65,137 $ 245,982
Operating lease liabilities, current 62,160 210,219
Operating lease liabilities, noncurrent - 41,363
Total operating lease liabilities $ 62,160 $ 251,582 As of December 31, 2020 and 2019, the weighted
average remaining lease term was 0.39 years and 1.19 years, respectively, and discount rates were 4.75% for all of
the operating leases. Rental expense for the years ended December
31, 2020, 2019, 2018 and 2017 were $312,675, $307,864 and $195,326, respectively. The following is a schedule, by years, of maturities of lease
liabilities as of December 31, 2020:
2021 $ 62,801
2022 and thereafter -
Total lease payments 62,801
Less: imputed interest (641 )
Present value of lease liabilities $ 62,160 Capital commitment As of December 31, 2020, the Company
paid a deposit of $465,143 for three office rooms in Japan with remaining balance of $628,083 to be paid. As of the issuance date
of this consolidated financial statements, the Company fully paid the remaining balance. Such office rooms will be used for the
Company’s operation to be developed in Jap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In February 2021, the Company entered into
a loan agreement with an unrelated third party, to provide loans to the unrelated party with a principal of $900,000, a loan term
of 12 months and an interest rate of 2% per annum. The principal and interest will be repaid upon maturity. The loan
was made for the purpose of making use of idle cash. During the year ended December 31, 2020,
the Company made a deposit of $223,124 to attend in an auction for a foreclosure property. As of the issuance date of this consolidated
financial statements, the Company paid additional $1,213,076 to acquire such foreclosure property for office of its operations. The Company evaluated subsequent events
through April 30, 2021, the date on which these financial statements were issued, and the management determined that other than
those that have been disclosed in the consolidated financial statements and subsequent events disclosed above, no subsequent events
that require recognition and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19. CONDENSED FINANCIAL INFORMATION OF THE PARENT COMPANY The subsidiary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f the subsidiary is presented as “share
of income of subsidiary”.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20 and 2019. PARENT COMPANY BALANCE SHEETS
December 31, December 31,
ASSETS
Cash and cash equivalents $ 7,154,881 $ 48,100
Due from subsidiaries 713,106 6,800
Investment in subsidiaries 24,021,154 15,385,144
Total Assets $ 31,889,141 $ 15,440,044
LIABILITIES AND EQUITY
Total Liabilities $ 55,000 $ 55,000
Commitments and Contingencies
Shareholders’ Equity
Class A Ordinary Share (par value $0.0001 per share, 450,000,000 shares authorized; 19,435,423 and 16,102,420 shares issued and outstanding at December 31, 2020 and 2019, respectively) 1,944 1,610
Class B Ordinary Share (par value $0.0001 per share, 50,000,000 shares authorized; 5,497,715 and 5,497,715 shares issued and outstanding at December 31, 2020 and 2019, respectively) 550 550
Additional paid-in capital 22,775,154 12,044,855
Retained earnings 8,141,280 3,682,800
Accumulated other comprehensive income (loss) 915,213 (344,771 )
Total Shareholders’ Equity 31,834,141 15,385,044
Total Liabilities and Shareholders’ Equity $ 31,889,141 $ 15,440,044 PARENT COMPANY STATEMENTS OF INCOME AND
COMPREHENSIVE INCOME
For the Years Ended December 31,
2020 2019 2018
Equity in gain of subsidiaries $ 4,470,613 $ 4,046,770 $ 3,019,323
General and administrative expenses (12,233 ) (100 ) -
Net Income 4,458,380 4,046,670 3,019,323
Other Comprehensive (Loss) Income
Foreign currency translation adjustment 1,259,984 (173,604 ) (379,520 )
Comprehensive Income $ 5,718,364 $ 3,873,066 $ 2,639,803 PARENT COMPANY STATEMENTS OF CASH FLOWS
For the Years Ended December 31,
2020 2019 2018
Cash Flows from Operating Activities:
Net Cash Provided by Operating Activities $ (700,873 ) $ 48,100 $ -
Cash Flows from Investing Activities:
Investment in a subsidiary (3,690,000 ) - -
Net Cash Used Investing Activities (3,690,000 ) - -
Cash Flows from Financing Activities:
Proceeds from issuance of common stocks in connection with initial public offering, net off issuance cost 11,497,654 - -
Net Cash Used Financing Activities 11,497,654 - -
Net increase in cash and cash equivalents 7,106,781 48,100 -
Cash and cash equivalents at beginning of year 48,100 - -
Cash and cash equivalents at end of year $ 7,154,881 $ 48,1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audited consolidated financial
statements have been prepared in conformity with accounting principles generally accepted in the United States of America (“U.S.
GAAP”).</t>
        </is>
      </c>
    </row>
    <row r="5">
      <c r="A5" s="4" t="inlineStr">
        <is>
          <t>Principal of consolidation</t>
        </is>
      </c>
      <c r="B5" s="4" t="inlineStr">
        <is>
          <t>(b) Principal of consolidation The consolidated financial statements include
the accounts of the Company, its wholly and majority owned subsidiaries, and consolidated VIE and its subsidiaries for which the
Company is the primary beneficiary. During the year ended December 31, 2020, Beijing
Boya was established, over which the Company and Mr. Weiguang Yang owned 70% and 30% equity interest, respectively. Mr. Weiguang Yang
owned the equity interest on behalf of Zhongchao Shanghai. Beijing Boya is therefore 100% consolidated in the Company’s consolidated
financial statements. All transactions and balances among the
Company, its subsidiaries and consolidated VIE have been eliminated upon consolidation.</t>
        </is>
      </c>
    </row>
    <row r="6">
      <c r="A6" s="4" t="inlineStr">
        <is>
          <t>Non-controlling interest</t>
        </is>
      </c>
      <c r="B6" s="4" t="inlineStr">
        <is>
          <t>(c) Non-controlling interest Non-controlling interests represent the equity
interests in the subsidiaries of the VIE that are not attributable, either directly or indirectly, to the Company. As of December 31,
2019, non-controlling equity holders held 49% equity interest in Shanghai Jingyi. Non-controlling equity holders held 49% equity interest
in Shanghai Jingyi before November 2020. Through certain entrustment agreements, Mr. Weiguang Yang, Zhongchao Yixin and Zhongren Yixin
hold 19%, 20% and 10% of the equity interest of Shanghai Jingyi on behalf of Shanghai Zhongxun, respectively, after November 2020. As
a result, the Company owns 100% of Shanghai Zhongxin’s equity interest.</t>
        </is>
      </c>
    </row>
    <row r="7">
      <c r="A7" s="4" t="inlineStr">
        <is>
          <t>Foreign currency translation</t>
        </is>
      </c>
      <c r="B7" s="4" t="inlineStr">
        <is>
          <t>(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2020 December 31, 2019
Balance sheet items, except for equity accounts 6.5326 6.9618
For the Years Ended December 31,
2019 2019 2018
Items in the statements of income and comprehensive income, and statements of cash flows 6.9020 6.9081 6.6090 No representation is made that the RMB
amounts could have been, or could be, converted into U.S. dollars at the rates used in translation.</t>
        </is>
      </c>
    </row>
    <row r="8">
      <c r="A8" s="4" t="inlineStr">
        <is>
          <t>Use of estimates</t>
        </is>
      </c>
      <c r="B8" s="4" t="inlineStr">
        <is>
          <t>(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equity value of the Company, determinations
of the useful lives and valuation of long-lived assets, estimates of allowances for doubtful accounts, valuation of deferred tax
assets, and other provisions and contingencies.</t>
        </is>
      </c>
    </row>
    <row r="9">
      <c r="A9" s="4" t="inlineStr">
        <is>
          <t>Fair value of financial instruments</t>
        </is>
      </c>
      <c r="B9" s="4" t="inlineStr">
        <is>
          <t>(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0 and 2019, financial
instruments of the Company comprised primarily current assets and current liabilities including cash and cash equivalents, accounts
receivable, other receivables, short-term borrowings and other payables, which approximate their fair values because of the short-term
nature of these instruments. Short-term investments are trading securities with observable market price in active market. They
are classified as level 1 investment and are measured at fair value.</t>
        </is>
      </c>
    </row>
    <row r="10">
      <c r="A10" s="4" t="inlineStr">
        <is>
          <t>Cash and cash equivalents</t>
        </is>
      </c>
      <c r="B10" s="4" t="inlineStr">
        <is>
          <t>(g) Cash and cash equivalents Cash and cash equivalents primarily consist
of bank deposits, as well as highly liquid investments, with original maturities of three months or less, which are unrestricted
as to withdrawal and use.</t>
        </is>
      </c>
    </row>
    <row r="11">
      <c r="A11" s="4" t="inlineStr">
        <is>
          <t>Short-term investments</t>
        </is>
      </c>
      <c r="B11" s="4" t="inlineStr">
        <is>
          <t>(h) Short-term investments Short-term investments comprised of certain
listed equity securities purchased through various open market transactions. Equity securities not measured by the equity method
are carried at fair value with unrealized gains and losses recorded in the consolidated statements of income and comprehensive
income, according to ASC 321 “Investments — Equity Securities”. During the year ended December 31, 2020, the
Company purchased certain listed equity securities and accounted for such investments as “short-term investments” and
subsequently measure the investments at fair value in the account of “other income, net”.</t>
        </is>
      </c>
    </row>
    <row r="12">
      <c r="A12" s="4" t="inlineStr">
        <is>
          <t>Accounts receivable</t>
        </is>
      </c>
      <c r="B12" s="4" t="inlineStr">
        <is>
          <t>(i)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year ended December 31, 2020, the Company wrote off $336,367
against accounts receivable as the Company evaluated it is remote to collect the balance. As of December 31, 2020 and 2019, there
were no allowances for doubtful accounts for accounts receivable.</t>
        </is>
      </c>
    </row>
    <row r="13">
      <c r="A13" s="4" t="inlineStr">
        <is>
          <t>Prepayments</t>
        </is>
      </c>
      <c r="B13" s="4" t="inlineStr">
        <is>
          <t>(j)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t>
        </is>
      </c>
    </row>
    <row r="14">
      <c r="A14" s="4" t="inlineStr">
        <is>
          <t>Investment in a limited partnership</t>
        </is>
      </c>
      <c r="B14" s="4" t="inlineStr">
        <is>
          <t>(k) Investment in a limited partnership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 impairment of was recognized for the years ended December
31, 2020, 2019 and 2018.</t>
        </is>
      </c>
    </row>
    <row r="15">
      <c r="A15" s="4" t="inlineStr">
        <is>
          <t>Property and equipment</t>
        </is>
      </c>
      <c r="B15" s="4" t="inlineStr">
        <is>
          <t>(k) Property and equipment Property and equipment primarily consist
of office equipment, vehicle and construction in progress. Office equipment and vehicles are stated at cost less accumulated depreciation
less any provision required for impairment in value. Depreciation is computed using the straight-line method with residual value
rate of 5% based on the estimated useful lives as follows:
Building 20 years
Office equipment 3 years
Vehicle 4 years Construction in progress represents buildings
and related premises under construction, which is stated at construction cost less any impairment loss. In addition to cost under
the construction contracts, interest cost and external costs directly related to the construction of such facilities, including
equipment installation and shipping costs, are capitalized.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t>
        </is>
      </c>
    </row>
    <row r="16">
      <c r="A16" s="4" t="inlineStr">
        <is>
          <t>Prepayments for lease of land</t>
        </is>
      </c>
      <c r="B16" s="4" t="inlineStr">
        <is>
          <t>(l) 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t>
        </is>
      </c>
    </row>
    <row r="17">
      <c r="A17" s="4" t="inlineStr">
        <is>
          <t>Intangible assets, net</t>
        </is>
      </c>
      <c r="B17"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10 years</t>
        </is>
      </c>
    </row>
    <row r="18">
      <c r="A18" s="4" t="inlineStr">
        <is>
          <t>Impairment of long-lived assets</t>
        </is>
      </c>
      <c r="B18" s="4" t="inlineStr">
        <is>
          <t>(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0, 2019 and 2018.</t>
        </is>
      </c>
    </row>
    <row r="19">
      <c r="A19" s="4" t="inlineStr">
        <is>
          <t>Revenue recognition</t>
        </is>
      </c>
      <c r="B19" s="4" t="inlineStr">
        <is>
          <t>(o)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20, 2019, and 2018, the Company generated
minimal amount from other consulting services.</t>
        </is>
      </c>
    </row>
    <row r="20">
      <c r="A20" s="4" t="inlineStr">
        <is>
          <t>Cost of revenues</t>
        </is>
      </c>
      <c r="B20" s="4" t="inlineStr">
        <is>
          <t>(p)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t>
        </is>
      </c>
    </row>
    <row r="21">
      <c r="A21" s="4" t="inlineStr">
        <is>
          <t>Employee benefits</t>
        </is>
      </c>
      <c r="B21" s="4" t="inlineStr">
        <is>
          <t>(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0,637, and $497,402, and $476,765 for the years ended December 31, 2020, 2019 and 2018, respectively.</t>
        </is>
      </c>
    </row>
    <row r="22">
      <c r="A22" s="4" t="inlineStr">
        <is>
          <t>Research and development costs</t>
        </is>
      </c>
      <c r="B22" s="4" t="inlineStr">
        <is>
          <t>(r)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t>
        </is>
      </c>
    </row>
    <row r="23">
      <c r="A23" s="4" t="inlineStr">
        <is>
          <t>Advertising expenses</t>
        </is>
      </c>
      <c r="B23" s="4" t="inlineStr">
        <is>
          <t>(s) Advertising expenses 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851,648, $2,670,397 and $1,989,895 for the years ended December 31, 2020, 2019 and 2018, respectively.</t>
        </is>
      </c>
    </row>
    <row r="24">
      <c r="A24" s="4" t="inlineStr">
        <is>
          <t>Government grants</t>
        </is>
      </c>
      <c r="B24" s="4" t="inlineStr">
        <is>
          <t>(t) Government grants Government grants include cash subsidies
as well as other subsidies received from various government agencies by the VIE and its subsidiaries of the Company. Government
grants are recognized as other income when all conditions attached to the grants are fulfilled and recorded in the consolidated
statements of income and comprehensive income. During the years ended December 31, 2020,
2019 and 2018, the Company received government grants of $nil, $101,330 and $552,277, respectively, in connection with the Company’s
development of medical database and online medical lectures sharing application and cloud system. However the conditions attached
to the grants would not be fulfilled until passing quality check by local government. These grants are recognized as deferred government
grant when received and will be charged as a reduction of specific costs and expenses upon the Company passing the quality check,
or recorded as an income if the specific costs and expenses were incurred in prior periods. For the years ended December 31, 2020,
2019, and 2018, in connection with the Company’s development of medical database and online medical lectures sharing application
and cloud system, the Company recognized government grant income of $325,992, $506,652 and $nil, respectively, included in the
“other income, net” in the consolidated statement of income and comprehensive income. Other immaterial government grants are
recognized as current period income when received.</t>
        </is>
      </c>
    </row>
    <row r="25">
      <c r="A25" s="4" t="inlineStr">
        <is>
          <t>Share-based compensation</t>
        </is>
      </c>
      <c r="B25" s="4" t="inlineStr">
        <is>
          <t>(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6),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is>
      </c>
    </row>
    <row r="26">
      <c r="A26" s="4" t="inlineStr">
        <is>
          <t>Value added tax</t>
        </is>
      </c>
      <c r="B26" s="4" t="inlineStr">
        <is>
          <t>(v)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t>
        </is>
      </c>
    </row>
    <row r="27">
      <c r="A27" s="4" t="inlineStr">
        <is>
          <t>Income taxes</t>
        </is>
      </c>
      <c r="B27" s="4" t="inlineStr">
        <is>
          <t>(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0, income tax returns for the tax years ended December 31, 2015
through December 31, 2019 remain open for statutory examination.</t>
        </is>
      </c>
    </row>
    <row r="28">
      <c r="A28" s="4" t="inlineStr">
        <is>
          <t>Earnings per share</t>
        </is>
      </c>
      <c r="B28" s="4" t="inlineStr">
        <is>
          <t>(x)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t>
        </is>
      </c>
    </row>
    <row r="29">
      <c r="A29" s="4" t="inlineStr">
        <is>
          <t>Comprehensive income</t>
        </is>
      </c>
      <c r="B29" s="4" t="inlineStr">
        <is>
          <t>(y) Comprehensive income A Comprehensive income includes net income
and other comprehensive income arising from foreign currency adjustments. Comprehensive income is reported in the consolidated
statements of income and comprehensive income.</t>
        </is>
      </c>
    </row>
    <row r="30">
      <c r="A30" s="4" t="inlineStr">
        <is>
          <t>Commitments and contingencies</t>
        </is>
      </c>
      <c r="B30" s="4" t="inlineStr">
        <is>
          <t>(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is>
      </c>
    </row>
    <row r="31">
      <c r="A31" s="4" t="inlineStr">
        <is>
          <t>Operating lease</t>
        </is>
      </c>
      <c r="B31" s="4" t="inlineStr">
        <is>
          <t>(aa) Operating lease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January 1, 2019.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t>
        </is>
      </c>
    </row>
    <row r="32">
      <c r="A32" s="4" t="inlineStr">
        <is>
          <t>Segment reporting</t>
        </is>
      </c>
      <c r="B32" s="4" t="inlineStr">
        <is>
          <t>(bb)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t>
        </is>
      </c>
    </row>
    <row r="33">
      <c r="A33" s="4" t="inlineStr">
        <is>
          <t>Recently issued accounting pronouncements</t>
        </is>
      </c>
      <c r="B33" s="4" t="inlineStr">
        <is>
          <t>(cc) Recently issued accounting pronouncements In June 2016, the FASB issued ASU No. 2016-13,
Financial Instruments – Credit Losses Measurement of Credit Losses on Financial Instruments The Company does not believe other recently
issued but not yet effective accounting standards, if currently adopted, would have a material impact on its the consolidated financial
position, statements of operations and cash flows.</t>
        </is>
      </c>
    </row>
    <row r="34">
      <c r="A34" s="4" t="inlineStr">
        <is>
          <t>Significant risks and uncertainties</t>
        </is>
      </c>
      <c r="B34" s="4" t="inlineStr">
        <is>
          <t>(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0, the Company held cash and cash
equivalents of $15,072,947, among which were $6,717,940 was deposited in financial institutions located in Mainland China, and
each bank accounts is insured by the government authority with the maximum limit of RMB 500,000 (equivalent to approximately $76,500).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3)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Condensed Financial Statements [Table Text Block]</t>
        </is>
      </c>
      <c r="B4" s="4" t="inlineStr">
        <is>
          <t>Name Background Ownership
Zhongchao Group Inc. (“Zhongchao BVI”)
● A
BVI company ● Incorporated
on April 23, 2019 ● A
holding company 100% owned by Zhongchao Cayman
Zhongchao Group Limited (“Zhongchao HK”)
● A
Hong Kong company ● Incorporated
on May 14, 2019 ● A
holding company 100% owned by Zhongchao BVI
Beijing Zhongchao Zhongxing Technology Limited (“Zhongchao WFOE”)
● A
PRC company and deemed a wholly foreign owned enterprise ● Incorporated
on May 29, 2019 ● Registered
capital of $10 million ● A
holding company 100% owned by Zhongchao HK
Zhongchao Shanghai
● A
PRC limited liability company ● Incorporated
on August 17, 2012 ● Registered
capital of RMB 20,250,067 (approximately $3,064,272) with registered capital fully paid-up ● Engaged
in technology development, technology transfer, and technical services in the field of medical technology, technical consulting in the
field of network technology, and medical information consulting VIE of Beijing Zhongchao Zhongxing Technology Limited
Shanghai Maidemu Cultural Communication Corp. (“Shanghai Maidemu”)
● A
PRC limited liability company ● Incorporated
on March 12, 2015 ● Registered
capital of $1,597,087 (RMB 10 million) with registered capital fully paid-up ● Planning
for cultural and artistic exchanges, designing, producing, acting for and publishing various kinds of advertisements, and medical consultation
(no medical diagnosis and treatment activities allowed). 100% owned by Zhongchao Shanghai
Shanghai Zhongxun Medical Technology Co., Ltd. (“Shanghai Zhongxun”)
● A
PRC limited liability company ● Incorporated
on May 27, 2017 ● Registered
capital of $1,021,525 (RMB 7 million) with registered capital fully paid-up ● Engaged
in technology development, transfer, service and consulting in the fields of medical technology and computer technology (no medical diagnosis
and treatment activities allowed). 100% owned by Zhongchao Shanghai
Shanghai Zhongxin Medical Technology Co., Ltd (formerly known as “Shanghai Jingyi Medical Technology Co., Ltd.,”) (“Shanghai Jingyi”)
● A
PRC limited liability company ● Incorporated
on October 10, 2018 ● Registered
capital of $1,530,784 (RMB 10 million) with registered capital of $1,491,749 to be funded ● Engaged
in technology development, transfer, service and consulting in the fields of medical technology and computer technology, market information
consulting and investigating. 100% owned by Shanghai Zhongxun*
Shanghai Huijing Information Technology Co., Ltd.,
(“Shanghai Huijing”)
● A
PRC limited liability company ● Incorporated
on September 28, 2016 ● Registered
capital of $149,948 (RMB 1 million) with registered capital of $74,974 to be funded ● Engaged
in technology development, transfer, service and consulting in the fields of computer technology, graphic designing, website page designing,
planning cultural and artistic exchanges. 100% owned by Shanghai Maidemu
Beijing Zhongchao Boya Medical Technology Co., Ltd.
(“Beijing Boya”)
● A
PRC limited liability company ● Incorporated
on April 27, 2020 ● Registered
capital of $141,185 (RMB 1 million) with registered capital of $141,185 to be funded ● Engaged
in technology development, transfer, service and consulting in the fields of medical technology and computer technology, market information
consulting and investigating. 70% owned by Zhongchao Shanghai, and 30% owned by Mr. Zhengbo Ma on behalf of Zhongchao Shanghai
Zhixun Internet Hospital (Liaoning) Co., Ltd. (“Liaoning Zhixun”)
● A
PRC limited liability company ● Incorporated
on July 6, 2020 ● Registered
capital of $426,642 (RMB 3 million) with registered capital of $426,642 to be funded ● Engaged
in online hospital services, medical services, elderly nursing services, remote healthcare management services, healthcare consulting
services, sales of medical appliances and other medical products. 100% owned by Shanghai Zhongxin
* 51%
of the equity interest owned by Shanghai Zhongxun before November 2020. Through certain entrustment agreements, Mr. Weiguang Yang, Beijing
Zhongchao Yixin Management Consulting Partnership, LLP (“Zhongchao Yixin”), and Beijing Zhongren Yixin Management Consulting
Partnership, LLP (“Zhongren Yixin”), hold 19%, 20% and 10% of the equity interest of Shanghai Jingyi on behalf of Shanghai
Zhongxun, respectively. As a result, Shanghai Zhongxun owns 100% of Shanghai Zhongxin’s equity interest.</t>
        </is>
      </c>
    </row>
    <row r="5">
      <c r="A5" s="4" t="inlineStr">
        <is>
          <t>Schedule of financial statements is reconciled</t>
        </is>
      </c>
      <c r="B5" s="4" t="inlineStr">
        <is>
          <t xml:space="preserve">December 31, 2020
December 31, 2019
Number of Class A Ordinary Shares legally issued and outstanding 18,085,355 14,752,352
Class A Ordinary Shares committed to be issued to HF Capital 1,350,068 1,350,068
Number of Class A Ordinary Shares outstanding and issued presented on the financial statements 19,435,423 16,102,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ercompany Foreign Currency Balances [Table Text Block]</t>
        </is>
      </c>
      <c r="B4" s="4" t="inlineStr">
        <is>
          <t xml:space="preserve">December 31, 2020 December 31, 2019
Balance sheet items, except for equity accounts 6.5326 6.9618
For the Years Ended December 31,
2019 2019 2018
Items in the statements of income and comprehensive income, and statements of cash flows 6.9020 6.9081 6.6090 </t>
        </is>
      </c>
    </row>
    <row r="5">
      <c r="A5" s="4" t="inlineStr">
        <is>
          <t>Schedule of property and equipment useful lives</t>
        </is>
      </c>
      <c r="B5" s="4" t="inlineStr">
        <is>
          <t>Building 20 years
Office equipment 3 years
Vehicle 4 years</t>
        </is>
      </c>
    </row>
    <row r="6">
      <c r="A6" s="4" t="inlineStr">
        <is>
          <t>Schedule of Finite-Lived Intangible Assets [Table Text Block]</t>
        </is>
      </c>
      <c r="B6" s="4" t="inlineStr">
        <is>
          <t>Trademarks 10 years
License 10 years
Software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Other Consolidation Matters (Tables)</t>
        </is>
      </c>
      <c r="B1" s="2" t="inlineStr">
        <is>
          <t>12 Months Ended</t>
        </is>
      </c>
    </row>
    <row r="2">
      <c r="B2" s="2" t="inlineStr">
        <is>
          <t>Dec. 31, 2020</t>
        </is>
      </c>
    </row>
    <row r="3">
      <c r="A3" s="3" t="inlineStr">
        <is>
          <t>Accounting Policies [Abstract]</t>
        </is>
      </c>
    </row>
    <row r="4">
      <c r="A4" s="4" t="inlineStr">
        <is>
          <t>Schedule of Variable Interest Entities [Table Text Block]</t>
        </is>
      </c>
      <c r="B4" s="4" t="inlineStr">
        <is>
          <t>December 31, 2020 December 31, 2019
ASSETS
Cash and cash equivalents $ 6,717,940 $ 7,739,422
Accounts receivable 10,321,837 5,078,419
Due from Zhongchao Inc.* 108,518 -
Other current assets 2,167,706 1,692,928
Investment in a limited partnership 1,258,787 -
Property and equipment, net 1,997,761 1,889,973
Other noncurrent assets 1,491,321 1,338,708
Total Assets $ 24,063,870 $ 17,739,450
LIABILITIES
Advances from customers $ 6,760 $ 73,962
Deferred income - 323,192
Income tax payable 1,523,175 897,892
Operating lease liabilities 62,160 251,582
Due to Zhongchao Inc.* 748,630 -
Other current liabilities 1,389,860 852,398
Total Liabilities $ 3,730,585 $ 2,399,026
For the years ended December 31,
2020 2019 2018
Revenues $ 17,989,788 $ 14,882,763 $ 12,865,870
Income from Operations $ 4,525,855 $ 3,642,265 $ 3,274,647
Net Income $ 4,484,029 $ 4,000,620 $ 3,001,489 * The balances due from/to Zhongchao Inc., are eliminated o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lass A Ordinary Shares</t>
        </is>
      </c>
    </row>
    <row r="3">
      <c r="A3" s="4" t="inlineStr">
        <is>
          <t>Ordinary Share par value (in Dollars per share)</t>
        </is>
      </c>
      <c r="B3" s="7" t="n">
        <v>0.0001</v>
      </c>
      <c r="C3" s="7" t="n">
        <v>0.0001</v>
      </c>
    </row>
    <row r="4">
      <c r="A4" s="4" t="inlineStr">
        <is>
          <t>Ordinary Share authorized</t>
        </is>
      </c>
      <c r="B4" s="5" t="n">
        <v>450000000</v>
      </c>
      <c r="C4" s="5" t="n">
        <v>450000000</v>
      </c>
    </row>
    <row r="5">
      <c r="A5" s="4" t="inlineStr">
        <is>
          <t>Ordinary Share issued</t>
        </is>
      </c>
      <c r="B5" s="5" t="n">
        <v>19435423</v>
      </c>
      <c r="C5" s="5" t="n">
        <v>16102420</v>
      </c>
    </row>
    <row r="6">
      <c r="A6" s="4" t="inlineStr">
        <is>
          <t>Ordinary Share outstanding</t>
        </is>
      </c>
      <c r="B6" s="5" t="n">
        <v>19435423</v>
      </c>
      <c r="C6" s="5" t="n">
        <v>16102420</v>
      </c>
    </row>
    <row r="7">
      <c r="A7" s="4" t="inlineStr">
        <is>
          <t>Class B Ordinary Share</t>
        </is>
      </c>
    </row>
    <row r="8">
      <c r="A8" s="4" t="inlineStr">
        <is>
          <t>Ordinary Share par value (in Dollars per share)</t>
        </is>
      </c>
      <c r="B8" s="7" t="n">
        <v>0.0001</v>
      </c>
      <c r="C8" s="7" t="n">
        <v>0.0001</v>
      </c>
    </row>
    <row r="9">
      <c r="A9" s="4" t="inlineStr">
        <is>
          <t>Ordinary Share authorized</t>
        </is>
      </c>
      <c r="B9" s="5" t="n">
        <v>50000000</v>
      </c>
      <c r="C9" s="5" t="n">
        <v>50000000</v>
      </c>
    </row>
    <row r="10">
      <c r="A10" s="4" t="inlineStr">
        <is>
          <t>Ordinary Share issued</t>
        </is>
      </c>
      <c r="B10" s="5" t="n">
        <v>5497715</v>
      </c>
      <c r="C10" s="5" t="n">
        <v>5497715</v>
      </c>
    </row>
    <row r="11">
      <c r="A11" s="4" t="inlineStr">
        <is>
          <t>Ordinary Share outstanding</t>
        </is>
      </c>
      <c r="B11" s="5" t="n">
        <v>5497715</v>
      </c>
      <c r="C11" s="5" t="n">
        <v>549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Text Block Supplement [Abstract]</t>
        </is>
      </c>
    </row>
    <row r="4">
      <c r="A4" s="4" t="inlineStr">
        <is>
          <t>Schedule of Other Current Assets [Table Text Block]</t>
        </is>
      </c>
      <c r="B4" s="4" t="inlineStr">
        <is>
          <t xml:space="preserve">December 31, 2020 December 31, 2019
Deferred offering costs (i) $ - $ 461,710
Prepaid advertising expense (ii) 1,033,280 426,901
Deferred contract costs (iii) 272,804 189,572
Office rental deposit 86,287 71,752
Interest receivable 32,416 72,671
Prepaid rental fees 15,827 15,598
Prepaid consulting service fees 78,627 3,160
Others 94,167 16,676
$ 1,613,408 $ 1,258,040
(i) As of December 31, 2019, the balance of deferred offering costs represented the expenses directly related to the initial public offerings, which was deducted against additional paid-in capital upon initial public offering in February 2020.
(ii) As of December 31, 2020 and 2019, the balance of prepaid advertising expenses represents payments of advertising expenses to three and one vendors respectively. Among the balance of $1,033,280 as of December 31, 2020, $459,235 was subsequently refunded from the vendor to the Company as the Company suspended cooperation with the vendor.
(iii) As of December 31, 2020 and 2019,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December 31, 2020 December 31, 2019
Building $ 1,828,092 $ -
Office equipment 449,246 392,010
Vehicle 34,351 32,233
Less: accumulated depreciation (313,928 ) (119,976 )
1,997,761 304,267
Construction in progress - 1,585,706
$ 1,997,761 $ 1,889,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for Lease of Land (Tables)</t>
        </is>
      </c>
      <c r="B1" s="2" t="inlineStr">
        <is>
          <t>12 Months Ended</t>
        </is>
      </c>
    </row>
    <row r="2">
      <c r="B2" s="2" t="inlineStr">
        <is>
          <t>Dec. 31, 2020</t>
        </is>
      </c>
    </row>
    <row r="3">
      <c r="A3" s="3" t="inlineStr">
        <is>
          <t>Prepayments For Lease Of Land [Abstract]</t>
        </is>
      </c>
    </row>
    <row r="4">
      <c r="A4" s="4" t="inlineStr">
        <is>
          <t>Schedule of prepayments for lease of land</t>
        </is>
      </c>
      <c r="B4" s="4" t="inlineStr">
        <is>
          <t xml:space="preserve">December 31, 2020 December 31, 2019
Prepayments for lease of land 423,415 $ 397,311
Less: accumulated amortization (55,827 ) (30,902 )
$ 367,588 $ 366,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mpaired Intangible Assets [Table Text Block]</t>
        </is>
      </c>
      <c r="B4" s="4" t="inlineStr">
        <is>
          <t xml:space="preserve">December 31, 2020 December 31, 2019
Trademark and license 11,755 $ 11,030
Software 43,780 41,082
Less: accumulated amortization (20,562 ) (14,789 )
$ 34,973 $ 37,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 Limited Partnership (Tables)</t>
        </is>
      </c>
      <c r="B1" s="2" t="inlineStr">
        <is>
          <t>12 Months Ended</t>
        </is>
      </c>
    </row>
    <row r="2">
      <c r="B2" s="2" t="inlineStr">
        <is>
          <t>Dec. 31, 2020</t>
        </is>
      </c>
    </row>
    <row r="3">
      <c r="A3" s="3" t="inlineStr">
        <is>
          <t>Investment Company, Financial Highlights [Abstract]</t>
        </is>
      </c>
    </row>
    <row r="4">
      <c r="A4" s="4" t="inlineStr">
        <is>
          <t>Schedule of Subsidiary of Limited Liability Company or Limited Partnership, Description [Table Text Block]</t>
        </is>
      </c>
      <c r="B4" s="4" t="inlineStr">
        <is>
          <t xml:space="preserve">Investment % of ownership Investment dates
Ningbo Meishan Xinaishan Equity Investment Limited Partnership (“limited partnership”) $ 1,285,859 28 % November 5, 2020
Less: share of operating loss of limited partnership (27,071 )
1,258,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Disclosure Text Block Supplement [Abstract]</t>
        </is>
      </c>
    </row>
    <row r="4">
      <c r="A4" s="4" t="inlineStr">
        <is>
          <t>Schedule of Accounts Payable and Accrued Liabilities [Table Text Block]</t>
        </is>
      </c>
      <c r="B4" s="4" t="inlineStr">
        <is>
          <t xml:space="preserve">December 31, 2020 December 31, 2019
Other tax payable $ 777,810 $ 390,403
Accrued payroll 159,350 168,818
Deposits from sub-lessors of land use rights (i) - 124,393
Other current liabilities 44,273 51,720
$ 981,433 $ 735,334 </t>
        </is>
      </c>
    </row>
    <row r="5">
      <c r="A5" s="4" t="inlineStr">
        <is>
          <t>Schedule of other tax payables</t>
        </is>
      </c>
      <c r="B5" s="4" t="inlineStr">
        <is>
          <t xml:space="preserve">December 31, 2020 December 31, 2019
Value added tax payable $ 740,894 $ 366,535
Local taxes payable 36,916 23,868
$ 777,810 $ 390,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For the Years Ended December 31,
2020 2019 2018
Current income tax expenses $ (543,211 ) $ (705,231 ) $ (441,156 )
Deferred income tax benefits (expenses) 58,424 318,087 (60,975 )
Income tax expenses $ (484,787 ) $ (387,144 ) $ (502,131 )</t>
        </is>
      </c>
    </row>
    <row r="5">
      <c r="A5" s="4" t="inlineStr">
        <is>
          <t>Schedule of Effective Income Tax Rate Reconciliation [Table Text Block]</t>
        </is>
      </c>
      <c r="B5" s="4" t="inlineStr">
        <is>
          <t>For the Years Ended December 31,
2020 2019 2018
PRC statutory income tax rate 25 % 25 % 25 %
Effect of preferential tax benefits (13.96 )% (14.23 )% (7.30 )%
Effect of non-deductible expenses 0.35 % 0.39 % 0.22 %
Effect of research and development credits (1.47 )% (2.25 )% (3.28 )%
Effect of deferred tax rate change for share based compensation (0.11 )% (0.09 )% (0.31 )%
Effective tax rate 9.81 % 8.82 % 14.33 %</t>
        </is>
      </c>
    </row>
    <row r="6">
      <c r="A6" s="4" t="inlineStr">
        <is>
          <t>Schedule of Deferred Tax Assets and Liabilities [Table Text Block]</t>
        </is>
      </c>
      <c r="B6" s="4" t="inlineStr">
        <is>
          <t xml:space="preserve">December 31, 2020 December 31, 2019
Excess advertising expense 699,717 $ 608,131
Deferred Intangible assets amortization 22,983 24,165
Net operating loss carrying forward 7,666 20,543
Share-based compensation 65,181 36,155
$ 795,547 $ 688,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For the Years Ended December 31,
2020 2019 2018
Net Income Attributable to Zhongchao Inc.’s shareholders $ 4,458,380 $ 4,046,670 $ 3,019,323
Weighted average number of ordinary share outstanding
Basic and Diluted 24,425,637 21,600,135 20,764,245
Earnings per share
Basic and Diluted $ 0.183 $ 0.187 $ 0.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hare-based Compensation Arrangements by Share-based Payment Award, Restricted Stock Units, Vested and Expected to Vest [Table Text Block]</t>
        </is>
      </c>
      <c r="B4" s="4" t="inlineStr">
        <is>
          <t xml:space="preserve">Number of shares
Weighted- Grant-Date
Unvested at December 31, 2017 338,662 $ 2.46
Vested (64,436 ) $ (2.67 )
Forfeited (154,346 ) $ (2.67 )
Unvested at December 31, 2018 119,880 $ 2.08
Granted 304,196 $ 2.72
Unvested at December 31, 2019 424,076 $ 2.54
Granted 18,000 $ 2.42
Vested (15,000 ) $ 2.42
Unvested at December 31, 2020 427,076 2.54 </t>
        </is>
      </c>
    </row>
    <row r="5">
      <c r="A5" s="4" t="inlineStr">
        <is>
          <t>Share-based Payment Arrangement, Expensed and Capitalized, Amount [Table Text Block]</t>
        </is>
      </c>
      <c r="B5" s="4" t="inlineStr">
        <is>
          <t>For the Years Ended December 31,
2020 2019 2018
Selling and marketing expenses 93,439 92,885 (14,483 )
General and administrative expenses 74,911 67,099 -
Total charges (reversals) of share-based compensation expenses $ 168,350 $ 159,984 $ (14,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Disclosure [Table Text Block]</t>
        </is>
      </c>
      <c r="B4" s="4" t="inlineStr">
        <is>
          <t xml:space="preserve">December 31, 2020 December 31, 2019
Rights of use lease assets $ 65,137 $ 245,982
Operating lease liabilities, current 62,160 210,219
Operating lease liabilities, noncurrent - 41,363
Total operating lease liabilities $ 62,160 $ 251,582 </t>
        </is>
      </c>
    </row>
    <row r="5">
      <c r="A5" s="4" t="inlineStr">
        <is>
          <t>Schedule of Future Minimum Rental Payments for Operating Leases [Table Text Block]</t>
        </is>
      </c>
      <c r="B5" s="4" t="inlineStr">
        <is>
          <t xml:space="preserve">2021 $ 62,801
2022 and thereafter -
Total lease payments 62,801
Less: imputed interest (641 )
Present value of lease liabilities $ 62,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7989788</v>
      </c>
      <c r="C4" s="6" t="n">
        <v>14882763</v>
      </c>
      <c r="D4" s="6" t="n">
        <v>12865870</v>
      </c>
    </row>
    <row r="5">
      <c r="A5" s="4" t="inlineStr">
        <is>
          <t>Cost of revenues</t>
        </is>
      </c>
      <c r="B5" s="5" t="n">
        <v>-6117640</v>
      </c>
      <c r="C5" s="5" t="n">
        <v>-4655827</v>
      </c>
      <c r="D5" s="5" t="n">
        <v>-4456353</v>
      </c>
    </row>
    <row r="6">
      <c r="A6" s="4" t="inlineStr">
        <is>
          <t>Gross Profit</t>
        </is>
      </c>
      <c r="B6" s="5" t="n">
        <v>11872148</v>
      </c>
      <c r="C6" s="5" t="n">
        <v>10226936</v>
      </c>
      <c r="D6" s="5" t="n">
        <v>8409517</v>
      </c>
    </row>
    <row r="7">
      <c r="A7" s="3" t="inlineStr">
        <is>
          <t>Operating Expenses</t>
        </is>
      </c>
    </row>
    <row r="8">
      <c r="A8" s="4" t="inlineStr">
        <is>
          <t>Selling and marketing expenses</t>
        </is>
      </c>
      <c r="B8" s="5" t="n">
        <v>-3441941</v>
      </c>
      <c r="C8" s="5" t="n">
        <v>-3196469</v>
      </c>
      <c r="D8" s="5" t="n">
        <v>-2261258</v>
      </c>
    </row>
    <row r="9">
      <c r="A9" s="4" t="inlineStr">
        <is>
          <t>General and administrative expenses</t>
        </is>
      </c>
      <c r="B9" s="5" t="n">
        <v>-3124301</v>
      </c>
      <c r="C9" s="5" t="n">
        <v>-2524003</v>
      </c>
      <c r="D9" s="5" t="n">
        <v>-1425663</v>
      </c>
    </row>
    <row r="10">
      <c r="A10" s="4" t="inlineStr">
        <is>
          <t>Research and development expenses</t>
        </is>
      </c>
      <c r="B10" s="5" t="n">
        <v>-816553</v>
      </c>
      <c r="C10" s="5" t="n">
        <v>-864320</v>
      </c>
      <c r="D10" s="5" t="n">
        <v>-1447949</v>
      </c>
    </row>
    <row r="11">
      <c r="A11" s="4" t="inlineStr">
        <is>
          <t>Total Operating Expenses</t>
        </is>
      </c>
      <c r="B11" s="5" t="n">
        <v>-7382795</v>
      </c>
      <c r="C11" s="5" t="n">
        <v>-6584792</v>
      </c>
      <c r="D11" s="5" t="n">
        <v>-5134870</v>
      </c>
    </row>
    <row r="12">
      <c r="A12" s="4" t="inlineStr">
        <is>
          <t>Income from Operations</t>
        </is>
      </c>
      <c r="B12" s="5" t="n">
        <v>4489353</v>
      </c>
      <c r="C12" s="5" t="n">
        <v>3642144</v>
      </c>
      <c r="D12" s="5" t="n">
        <v>3274647</v>
      </c>
    </row>
    <row r="13">
      <c r="A13" s="4" t="inlineStr">
        <is>
          <t>Interest income, net</t>
        </is>
      </c>
      <c r="B13" s="5" t="n">
        <v>146965</v>
      </c>
      <c r="C13" s="5" t="n">
        <v>211479</v>
      </c>
      <c r="D13" s="5" t="n">
        <v>191609</v>
      </c>
    </row>
    <row r="14">
      <c r="A14" s="4" t="inlineStr">
        <is>
          <t>Other income, net</t>
        </is>
      </c>
      <c r="B14" s="5" t="n">
        <v>305566</v>
      </c>
      <c r="C14" s="5" t="n">
        <v>534020</v>
      </c>
      <c r="D14" s="5" t="n">
        <v>37364</v>
      </c>
    </row>
    <row r="15">
      <c r="A15" s="4" t="inlineStr">
        <is>
          <t>Income Before Income Taxes</t>
        </is>
      </c>
      <c r="B15" s="5" t="n">
        <v>4941884</v>
      </c>
      <c r="C15" s="5" t="n">
        <v>4387643</v>
      </c>
      <c r="D15" s="5" t="n">
        <v>3503620</v>
      </c>
    </row>
    <row r="16">
      <c r="A16" s="4" t="inlineStr">
        <is>
          <t>Income tax expenses</t>
        </is>
      </c>
      <c r="B16" s="5" t="n">
        <v>-484787</v>
      </c>
      <c r="C16" s="5" t="n">
        <v>-387144</v>
      </c>
      <c r="D16" s="5" t="n">
        <v>-502131</v>
      </c>
    </row>
    <row r="17">
      <c r="A17" s="4" t="inlineStr">
        <is>
          <t>Net Income</t>
        </is>
      </c>
      <c r="B17" s="5" t="n">
        <v>4457097</v>
      </c>
      <c r="C17" s="5" t="n">
        <v>4000499</v>
      </c>
      <c r="D17" s="5" t="n">
        <v>3001489</v>
      </c>
    </row>
    <row r="18">
      <c r="A18" s="4" t="inlineStr">
        <is>
          <t>Net loss attributable to noncontrolling interests</t>
        </is>
      </c>
      <c r="B18" s="5" t="n">
        <v>1283</v>
      </c>
      <c r="C18" s="5" t="n">
        <v>46171</v>
      </c>
      <c r="D18" s="5" t="n">
        <v>17834</v>
      </c>
    </row>
    <row r="19">
      <c r="A19" s="4" t="inlineStr">
        <is>
          <t>Net Income Attributable to Zhongchao Inc.’s shareholders</t>
        </is>
      </c>
      <c r="B19" s="5" t="n">
        <v>4458380</v>
      </c>
      <c r="C19" s="5" t="n">
        <v>4046670</v>
      </c>
      <c r="D19" s="5" t="n">
        <v>3019323</v>
      </c>
    </row>
    <row r="20">
      <c r="A20" s="3" t="inlineStr">
        <is>
          <t>Other Comprehensive Income (Loss)</t>
        </is>
      </c>
    </row>
    <row r="21">
      <c r="A21" s="4" t="inlineStr">
        <is>
          <t>Foreign currency translation adjustment</t>
        </is>
      </c>
      <c r="B21" s="5" t="n">
        <v>1259984</v>
      </c>
      <c r="C21" s="5" t="n">
        <v>-173604</v>
      </c>
      <c r="D21" s="5" t="n">
        <v>-379520</v>
      </c>
    </row>
    <row r="22">
      <c r="A22" s="4" t="inlineStr">
        <is>
          <t>Comprehensive Income</t>
        </is>
      </c>
      <c r="B22" s="5" t="n">
        <v>5717081</v>
      </c>
      <c r="C22" s="5" t="n">
        <v>3826895</v>
      </c>
      <c r="D22" s="5" t="n">
        <v>2621969</v>
      </c>
    </row>
    <row r="23">
      <c r="A23" s="4" t="inlineStr">
        <is>
          <t>Total comprehensive loss attributable to noncontrolling interests</t>
        </is>
      </c>
      <c r="B23" s="5" t="n">
        <v>1283</v>
      </c>
      <c r="C23" s="5" t="n">
        <v>46171</v>
      </c>
      <c r="D23" s="5" t="n">
        <v>17834</v>
      </c>
    </row>
    <row r="24">
      <c r="A24" s="4" t="inlineStr">
        <is>
          <t>Total comprehensive income attributable to Zhongchao Inc.’s shareholders</t>
        </is>
      </c>
      <c r="B24" s="6" t="n">
        <v>5718364</v>
      </c>
      <c r="C24" s="6" t="n">
        <v>3873066</v>
      </c>
      <c r="D24" s="6" t="n">
        <v>2639803</v>
      </c>
    </row>
    <row r="25">
      <c r="A25" s="3" t="inlineStr">
        <is>
          <t>Weighted average number of ordinary share outstanding</t>
        </is>
      </c>
    </row>
    <row r="26">
      <c r="A26" s="4" t="inlineStr">
        <is>
          <t>Basic and Diluted (in Shares)</t>
        </is>
      </c>
      <c r="B26" s="5" t="n">
        <v>24425637</v>
      </c>
      <c r="C26" s="5" t="n">
        <v>21600135</v>
      </c>
      <c r="D26" s="5" t="n">
        <v>20764245</v>
      </c>
    </row>
    <row r="27">
      <c r="A27" s="3" t="inlineStr">
        <is>
          <t>Earnings per share</t>
        </is>
      </c>
    </row>
    <row r="28">
      <c r="A28" s="4" t="inlineStr">
        <is>
          <t>Basic and Diluted (in Dollars per share)</t>
        </is>
      </c>
      <c r="B28" s="8" t="n">
        <v>0.183</v>
      </c>
      <c r="C28" s="8" t="n">
        <v>0.187</v>
      </c>
      <c r="D28" s="8" t="n">
        <v>0.1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Condensed Balance Sheet [Table Text Block]</t>
        </is>
      </c>
      <c r="B4" s="4" t="inlineStr">
        <is>
          <t xml:space="preserve">December 31, December 31,
ASSETS
Cash and cash equivalents $ 7,154,881 $ 48,100
Due from subsidiaries 713,106 6,800
Investment in subsidiaries 24,021,154 15,385,144
Total Assets $ 31,889,141 $ 15,440,044
LIABILITIES AND EQUITY
Total Liabilities $ 55,000 $ 55,000
Commitments and Contingencies
Shareholders’ Equity
Class A Ordinary Share (par value $0.0001 per share, 450,000,000 shares authorized; 19,435,423 and 16,102,420 shares issued and outstanding at December 31, 2020 and 2019, respectively) 1,944 1,610
Class B Ordinary Share (par value $0.0001 per share, 50,000,000 shares authorized; 5,497,715 and 5,497,715 shares issued and outstanding at December 31, 2020 and 2019, respectively) 550 550
Additional paid-in capital 22,775,154 12,044,855
Retained earnings 8,141,280 3,682,800
Accumulated other comprehensive income (loss) 915,213 (344,771 )
Total Shareholders’ Equity 31,834,141 15,385,044
Total Liabilities and Shareholders’ Equity $ 31,889,141 $ 15,440,044 </t>
        </is>
      </c>
    </row>
    <row r="5">
      <c r="A5" s="4" t="inlineStr">
        <is>
          <t>Condensed Income Statement [Table Text Block]</t>
        </is>
      </c>
      <c r="B5" s="4" t="inlineStr">
        <is>
          <t xml:space="preserve">For the Years Ended December 31,
2020 2019 2018
Equity in gain of subsidiaries $ 4,470,613 $ 4,046,770 $ 3,019,323
General and administrative expenses (12,233 ) (100 ) -
Net Income 4,458,380 4,046,670 3,019,323
Other Comprehensive (Loss) Income
Foreign currency translation adjustment 1,259,984 (173,604 ) (379,520 )
Comprehensive Income $ 5,718,364 $ 3,873,066 $ 2,639,803 </t>
        </is>
      </c>
    </row>
    <row r="6">
      <c r="A6" s="4" t="inlineStr">
        <is>
          <t>Condensed Cash Flow Statement [Table Text Block]</t>
        </is>
      </c>
      <c r="B6" s="4" t="inlineStr">
        <is>
          <t xml:space="preserve">For the Years Ended December 31,
2020 2019 2018
Cash Flows from Operating Activities:
Net Cash Provided by Operating Activities $ (700,873 ) $ 48,100 $ -
Cash Flows from Investing Activities:
Investment in a subsidiary (3,690,000 ) - -
Net Cash Used Investing Activities (3,690,000 ) - -
Cash Flows from Financing Activities:
Proceeds from issuance of common stocks in connection with initial public offering, net off issuance cost 11,497,654 - -
Net Cash Used Financing Activities 11,497,654 - -
Net increase in cash and cash equivalents 7,106,781 48,100 -
Cash and cash equivalents at beginning of year 48,100 - -
Cash and cash equivalents at end of year $ 7,154,881 $ 48,1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14" customWidth="1" min="5" max="5"/>
    <col width="14" customWidth="1" min="6" max="6"/>
    <col width="20" customWidth="1" min="7" max="7"/>
    <col width="21" customWidth="1" min="8" max="8"/>
    <col width="21" customWidth="1" min="9" max="9"/>
  </cols>
  <sheetData>
    <row r="1">
      <c r="A1" s="1" t="inlineStr">
        <is>
          <t>Organization and Principal Activities (Details) ¥ in Millions, $ in Millions</t>
        </is>
      </c>
      <c r="B1" s="2" t="inlineStr">
        <is>
          <t>Aug. 14, 2020</t>
        </is>
      </c>
      <c r="C1" s="2" t="inlineStr">
        <is>
          <t>Aug. 15, 2019</t>
        </is>
      </c>
      <c r="D1" s="2" t="inlineStr">
        <is>
          <t>Dec. 31, 2020shares</t>
        </is>
      </c>
      <c r="E1" s="2" t="inlineStr">
        <is>
          <t>Nov. 30, 2020</t>
        </is>
      </c>
      <c r="F1" s="2" t="inlineStr">
        <is>
          <t>Aug. 01, 2020</t>
        </is>
      </c>
      <c r="G1" s="2" t="inlineStr">
        <is>
          <t>Dec. 31, 2019shares</t>
        </is>
      </c>
      <c r="H1" s="2" t="inlineStr">
        <is>
          <t>Dec. 02, 2019USD ($)</t>
        </is>
      </c>
      <c r="I1" s="2" t="inlineStr">
        <is>
          <t>Dec. 02, 2019CNY (¥)</t>
        </is>
      </c>
    </row>
    <row r="2">
      <c r="A2" s="3" t="inlineStr">
        <is>
          <t>Organization and Principal Activities (Details) [Line Items]</t>
        </is>
      </c>
    </row>
    <row r="3">
      <c r="A3" s="4" t="inlineStr">
        <is>
          <t>HF capital management, description</t>
        </is>
      </c>
      <c r="C3" s="4" t="inlineStr">
        <is>
          <t>HF Capital Management Delta, Inc. (&amp;#x201c;HF Capital&amp;#x201d;),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6.25% economic beneficial interest, or 1.37% of the voting ownership interest of the Company as of December 31, 2019, or 5.42% economic beneficial interest, or 1.33% of the voting ownership interest</t>
        </is>
      </c>
    </row>
    <row r="4">
      <c r="A4" s="4" t="inlineStr">
        <is>
          <t>Amount of paid-in capital of HF capital</t>
        </is>
      </c>
      <c r="H4" s="9" t="n">
        <v>2.9</v>
      </c>
      <c r="I4" s="10" t="n">
        <v>20</v>
      </c>
    </row>
    <row r="5">
      <c r="A5" s="4" t="inlineStr">
        <is>
          <t>Equity Interest Pledge Agreement [Member]</t>
        </is>
      </c>
    </row>
    <row r="6">
      <c r="A6" s="3" t="inlineStr">
        <is>
          <t>Organization and Principal Activities (Details) [Line Items]</t>
        </is>
      </c>
    </row>
    <row r="7">
      <c r="A7" s="4" t="inlineStr">
        <is>
          <t>Equity interest term</t>
        </is>
      </c>
      <c r="B7" s="4" t="inlineStr">
        <is>
          <t>20 years</t>
        </is>
      </c>
    </row>
    <row r="8">
      <c r="A8" s="4" t="inlineStr">
        <is>
          <t>Master Exclusive Service Agreement [Member]</t>
        </is>
      </c>
    </row>
    <row r="9">
      <c r="A9" s="3" t="inlineStr">
        <is>
          <t>Organization and Principal Activities (Details) [Line Items]</t>
        </is>
      </c>
    </row>
    <row r="10">
      <c r="A10" s="4" t="inlineStr">
        <is>
          <t>Net profit percentage</t>
        </is>
      </c>
      <c r="B10" s="4" t="inlineStr">
        <is>
          <t>100.00%</t>
        </is>
      </c>
    </row>
    <row r="11">
      <c r="A11" s="4" t="inlineStr">
        <is>
          <t>Shanghai Zhongxun [Member]</t>
        </is>
      </c>
    </row>
    <row r="12">
      <c r="A12" s="3" t="inlineStr">
        <is>
          <t>Organization and Principal Activities (Details) [Line Items]</t>
        </is>
      </c>
    </row>
    <row r="13">
      <c r="A13" s="4" t="inlineStr">
        <is>
          <t>Equity interest percentage</t>
        </is>
      </c>
      <c r="D13" s="4" t="inlineStr">
        <is>
          <t>100.00%</t>
        </is>
      </c>
      <c r="E13" s="4" t="inlineStr">
        <is>
          <t>51.00%</t>
        </is>
      </c>
    </row>
    <row r="14">
      <c r="A14" s="4" t="inlineStr">
        <is>
          <t>Mr. Weiguang Yang [Member]</t>
        </is>
      </c>
    </row>
    <row r="15">
      <c r="A15" s="3" t="inlineStr">
        <is>
          <t>Organization and Principal Activities (Details) [Line Items]</t>
        </is>
      </c>
    </row>
    <row r="16">
      <c r="A16" s="4" t="inlineStr">
        <is>
          <t>Equity interest percentage</t>
        </is>
      </c>
      <c r="D16" s="4" t="inlineStr">
        <is>
          <t>19.00%</t>
        </is>
      </c>
    </row>
    <row r="17">
      <c r="A17" s="4" t="inlineStr">
        <is>
          <t>Beijing Zhongchao Yixin Management Consulting Partnership [Member]</t>
        </is>
      </c>
    </row>
    <row r="18">
      <c r="A18" s="3" t="inlineStr">
        <is>
          <t>Organization and Principal Activities (Details) [Line Items]</t>
        </is>
      </c>
    </row>
    <row r="19">
      <c r="A19" s="4" t="inlineStr">
        <is>
          <t>Equity interest percentage</t>
        </is>
      </c>
      <c r="D19" s="4" t="inlineStr">
        <is>
          <t>20.00%</t>
        </is>
      </c>
    </row>
    <row r="20">
      <c r="A20" s="4" t="inlineStr">
        <is>
          <t>LLP (“Zhongchao Yixin”), and Beijing Zhongren Yixin Management Consulting [Member]</t>
        </is>
      </c>
    </row>
    <row r="21">
      <c r="A21" s="3" t="inlineStr">
        <is>
          <t>Organization and Principal Activities (Details) [Line Items]</t>
        </is>
      </c>
    </row>
    <row r="22">
      <c r="A22" s="4" t="inlineStr">
        <is>
          <t>Equity interest percentage</t>
        </is>
      </c>
      <c r="D22" s="4" t="inlineStr">
        <is>
          <t>10.00%</t>
        </is>
      </c>
    </row>
    <row r="23">
      <c r="A23" s="4" t="inlineStr">
        <is>
          <t>Mr.Yang [Member]</t>
        </is>
      </c>
    </row>
    <row r="24">
      <c r="A24" s="3" t="inlineStr">
        <is>
          <t>Organization and Principal Activities (Details) [Line Items]</t>
        </is>
      </c>
    </row>
    <row r="25">
      <c r="A25" s="4" t="inlineStr">
        <is>
          <t>Equity interest percentage</t>
        </is>
      </c>
      <c r="F25" s="4" t="inlineStr">
        <is>
          <t>76.40%</t>
        </is>
      </c>
    </row>
    <row r="26">
      <c r="A26" s="4" t="inlineStr">
        <is>
          <t>Class A Ordinary Shares [Member]</t>
        </is>
      </c>
    </row>
    <row r="27">
      <c r="A27" s="3" t="inlineStr">
        <is>
          <t>Organization and Principal Activities (Details) [Line Items]</t>
        </is>
      </c>
    </row>
    <row r="28">
      <c r="A28" s="4" t="inlineStr">
        <is>
          <t>Ordinary shares would not be issued (in Shares)</t>
        </is>
      </c>
      <c r="D28" s="5" t="n">
        <v>1350068</v>
      </c>
      <c r="G28" s="5" t="n">
        <v>1350068</v>
      </c>
    </row>
    <row r="29">
      <c r="A29" s="4" t="inlineStr">
        <is>
          <t>Ordinary shares outstanding (in Shares)</t>
        </is>
      </c>
      <c r="D29" s="5" t="n">
        <v>1350068</v>
      </c>
      <c r="G29" s="5" t="n">
        <v>1350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financial statements of Zhongchao Shanghai</t>
        </is>
      </c>
      <c r="B1" s="2" t="inlineStr">
        <is>
          <t>12 Months Ended</t>
        </is>
      </c>
    </row>
    <row r="2">
      <c r="B2" s="2" t="inlineStr">
        <is>
          <t>Dec. 31, 2008</t>
        </is>
      </c>
    </row>
    <row r="3">
      <c r="A3" s="4" t="inlineStr">
        <is>
          <t>Zhongchao Group Inc. ("Zhongchao BVI") [Member]</t>
        </is>
      </c>
    </row>
    <row r="4">
      <c r="A4" s="3" t="inlineStr">
        <is>
          <t>Condensed Financial Statements, Captions [Line Items]</t>
        </is>
      </c>
    </row>
    <row r="5">
      <c r="A5" s="4" t="inlineStr">
        <is>
          <t>Name</t>
        </is>
      </c>
      <c r="B5" s="4" t="inlineStr">
        <is>
          <t>Zhongchao Group Inc. ("Zhongchao BVI")</t>
        </is>
      </c>
    </row>
    <row r="6">
      <c r="A6" s="4" t="inlineStr">
        <is>
          <t>Background</t>
        </is>
      </c>
      <c r="B6" s="4" t="inlineStr">
        <is>
          <t xml:space="preserve"> A BVI company  Incorporated on April 23, 2019  A holding company</t>
        </is>
      </c>
    </row>
    <row r="7">
      <c r="A7" s="4" t="inlineStr">
        <is>
          <t>Ownership</t>
        </is>
      </c>
      <c r="B7" s="4" t="inlineStr">
        <is>
          <t>100% owned by Zhongchao Cayman</t>
        </is>
      </c>
    </row>
    <row r="8">
      <c r="A8" s="4" t="inlineStr">
        <is>
          <t>Zhongchao Group Limited ("Zhongchao HK") [Member]</t>
        </is>
      </c>
    </row>
    <row r="9">
      <c r="A9" s="3" t="inlineStr">
        <is>
          <t>Condensed Financial Statements, Captions [Line Items]</t>
        </is>
      </c>
    </row>
    <row r="10">
      <c r="A10" s="4" t="inlineStr">
        <is>
          <t>Name</t>
        </is>
      </c>
      <c r="B10" s="4" t="inlineStr">
        <is>
          <t>Zhongchao Group Limited ("Zhongchao HK")</t>
        </is>
      </c>
    </row>
    <row r="11">
      <c r="A11" s="4" t="inlineStr">
        <is>
          <t>Background</t>
        </is>
      </c>
      <c r="B11" s="4" t="inlineStr">
        <is>
          <t xml:space="preserve"> A Hong Kong company  Incorporated on May 14, 2019  A holding company</t>
        </is>
      </c>
    </row>
    <row r="12">
      <c r="A12" s="4" t="inlineStr">
        <is>
          <t>Ownership</t>
        </is>
      </c>
      <c r="B12" s="4" t="inlineStr">
        <is>
          <t>100% owned by Zhongchao BVI</t>
        </is>
      </c>
    </row>
    <row r="13">
      <c r="A13" s="4" t="inlineStr">
        <is>
          <t>Beijing Zhongchao Zhongxing Technology Limited ("Zhongchao WFOE") [Member]</t>
        </is>
      </c>
    </row>
    <row r="14">
      <c r="A14" s="3" t="inlineStr">
        <is>
          <t>Condensed Financial Statements, Captions [Line Items]</t>
        </is>
      </c>
    </row>
    <row r="15">
      <c r="A15" s="4" t="inlineStr">
        <is>
          <t>Name</t>
        </is>
      </c>
      <c r="B15" s="4" t="inlineStr">
        <is>
          <t>Beijing Zhongchao Zhongxing Technology Limited ("Zhongchao WFOE")</t>
        </is>
      </c>
    </row>
    <row r="16">
      <c r="A16" s="4" t="inlineStr">
        <is>
          <t>Background</t>
        </is>
      </c>
      <c r="B16" s="4" t="inlineStr">
        <is>
          <t xml:space="preserve"> A PRC company and deemed a wholly foreign owned enterprise  Incorporated on May 29, 2019  Registered capital of $10 million  A holding company</t>
        </is>
      </c>
    </row>
    <row r="17">
      <c r="A17" s="4" t="inlineStr">
        <is>
          <t>Ownership</t>
        </is>
      </c>
      <c r="B17" s="4" t="inlineStr">
        <is>
          <t>100% owned by Zhongchao HK</t>
        </is>
      </c>
    </row>
    <row r="18">
      <c r="A18" s="4" t="inlineStr">
        <is>
          <t>Zhongchao Shanghai [Member]</t>
        </is>
      </c>
    </row>
    <row r="19">
      <c r="A19" s="3" t="inlineStr">
        <is>
          <t>Condensed Financial Statements, Captions [Line Items]</t>
        </is>
      </c>
    </row>
    <row r="20">
      <c r="A20" s="4" t="inlineStr">
        <is>
          <t>Name</t>
        </is>
      </c>
      <c r="B20" s="4" t="inlineStr">
        <is>
          <t>Zhongchao Shanghai</t>
        </is>
      </c>
    </row>
    <row r="21">
      <c r="A21" s="4" t="inlineStr">
        <is>
          <t>Background</t>
        </is>
      </c>
      <c r="B21" s="4" t="inlineStr">
        <is>
          <t xml:space="preserve"> A PRC limited liability company  Incorporated on August 17, 2012  Registered capital of RMB 20,250,067 (approximately $3,064,272) with registered capital fully paid-up  Engaged in technology development, technology transfer, and technical services in the field of medical technology, technical consulting in the field of network technology, and medical information consulting</t>
        </is>
      </c>
    </row>
    <row r="22">
      <c r="A22" s="4" t="inlineStr">
        <is>
          <t>Ownership</t>
        </is>
      </c>
      <c r="B22" s="4" t="inlineStr">
        <is>
          <t>VIE of Beijing Zhongchao Zhongxing Technology Limited</t>
        </is>
      </c>
    </row>
    <row r="23">
      <c r="A23" s="4" t="inlineStr">
        <is>
          <t>Shanghai Maidemu Cultural Communication Corp. ("Shanghai Maidemu") [Member]</t>
        </is>
      </c>
    </row>
    <row r="24">
      <c r="A24" s="3" t="inlineStr">
        <is>
          <t>Condensed Financial Statements, Captions [Line Items]</t>
        </is>
      </c>
    </row>
    <row r="25">
      <c r="A25" s="4" t="inlineStr">
        <is>
          <t>Name</t>
        </is>
      </c>
      <c r="B25" s="4" t="inlineStr">
        <is>
          <t>Shanghai Maidemu Cultural Communication Corp. ("Shanghai Maidemu")</t>
        </is>
      </c>
    </row>
    <row r="26">
      <c r="A26" s="4" t="inlineStr">
        <is>
          <t>Background</t>
        </is>
      </c>
      <c r="B26" s="4" t="inlineStr">
        <is>
          <t xml:space="preserve"> A PRC limited liability company  Incorporated on March 12, 2015  Registered capital of $1,597,087 (RMB 10 million) with registered capital fully paid-up  Planning for cultural and artistic exchanges, designing, producing, acting for and publishing various kinds of advertisements, and medical consultation (no medical diagnosis and treatment activities allowed).</t>
        </is>
      </c>
    </row>
    <row r="27">
      <c r="A27" s="4" t="inlineStr">
        <is>
          <t>Ownership</t>
        </is>
      </c>
      <c r="B27" s="4" t="inlineStr">
        <is>
          <t>100% owned by Zhongchao Shanghai</t>
        </is>
      </c>
    </row>
    <row r="28">
      <c r="A28" s="4" t="inlineStr">
        <is>
          <t>Shanghai Zhongxun Medical Technology Co., Ltd. (“Shanghai Zhongxun”) [Member]</t>
        </is>
      </c>
    </row>
    <row r="29">
      <c r="A29" s="3" t="inlineStr">
        <is>
          <t>Condensed Financial Statements, Captions [Line Items]</t>
        </is>
      </c>
    </row>
    <row r="30">
      <c r="A30" s="4" t="inlineStr">
        <is>
          <t>Name</t>
        </is>
      </c>
      <c r="B30" s="4" t="inlineStr">
        <is>
          <t>Shanghai Zhongxun Medical Technology Co., Ltd. ("Shanghai Zhongxun")</t>
        </is>
      </c>
    </row>
    <row r="31">
      <c r="A31" s="4" t="inlineStr">
        <is>
          <t>Background</t>
        </is>
      </c>
      <c r="B31" s="4" t="inlineStr">
        <is>
          <t xml:space="preserve"> A PRC limited liability company  Incorporated on May 27, 2017  Registered capital of $1,021,525 (RMB 7 million) with registered capital fully paid-up  Engaged in technology development, transfer, service and consulting in the fields of medical technology and computer technology (no medical diagnosis and treatment activities allowed).</t>
        </is>
      </c>
    </row>
    <row r="32">
      <c r="A32" s="4" t="inlineStr">
        <is>
          <t>Ownership</t>
        </is>
      </c>
      <c r="B32" s="4" t="inlineStr">
        <is>
          <t>100% owned by Zhongchao Shanghai</t>
        </is>
      </c>
    </row>
    <row r="33">
      <c r="A33" s="4" t="inlineStr">
        <is>
          <t>Shanghai Zhongxin Medical Technology Co., Ltd (formerly known as “Shanghai Jingyi Medical Technology Co., Ltd.,”) (“Shanghai Jingyi”) [Member]</t>
        </is>
      </c>
    </row>
    <row r="34">
      <c r="A34" s="3" t="inlineStr">
        <is>
          <t>Condensed Financial Statements, Captions [Line Items]</t>
        </is>
      </c>
    </row>
    <row r="35">
      <c r="A35" s="4" t="inlineStr">
        <is>
          <t>Name</t>
        </is>
      </c>
      <c r="B35" s="4" t="inlineStr">
        <is>
          <t>Shanghai Zhongxin Medical Technology Co., Ltd (formerly known as "Shanghai Jingyi Medical Technology Co., Ltd.,") ("Shanghai Jingyi")</t>
        </is>
      </c>
    </row>
    <row r="36">
      <c r="A36" s="4" t="inlineStr">
        <is>
          <t>Background</t>
        </is>
      </c>
      <c r="B36" s="4" t="inlineStr">
        <is>
          <t xml:space="preserve"> A PRC limited liability company  Incorporated on October 10, 2018  Registered capital of $1,530,784 (RMB 10 million) with registered capital of $1,491,749 to be funded  Engaged in technology development, transfer, service and consulting in the fields of medical technology and computer technology, market information consulting and investigating.</t>
        </is>
      </c>
    </row>
    <row r="37">
      <c r="A37" s="4" t="inlineStr">
        <is>
          <t>Ownership</t>
        </is>
      </c>
      <c r="B37" s="4" t="inlineStr">
        <is>
          <t>100% owned by Shanghai Zhongxun*</t>
        </is>
      </c>
    </row>
    <row r="38">
      <c r="A38" s="4" t="inlineStr">
        <is>
          <t>Shanghai Huijing Information Technology Co., Ltd., ("Shanghai Huijing") [Member]</t>
        </is>
      </c>
    </row>
    <row r="39">
      <c r="A39" s="3" t="inlineStr">
        <is>
          <t>Condensed Financial Statements, Captions [Line Items]</t>
        </is>
      </c>
    </row>
    <row r="40">
      <c r="A40" s="4" t="inlineStr">
        <is>
          <t>Name</t>
        </is>
      </c>
      <c r="B40" s="4" t="inlineStr">
        <is>
          <t>Shanghai Huijing Information Technology Co., Ltd., ("Shanghai Huijing")</t>
        </is>
      </c>
    </row>
    <row r="41">
      <c r="A41" s="4" t="inlineStr">
        <is>
          <t>Background</t>
        </is>
      </c>
      <c r="B41" s="4" t="inlineStr">
        <is>
          <t xml:space="preserve"> A PRC limited liability company  Incorporated on September 28, 2016  Registered capital of $149,948 (RMB 1 million) with registered capital of $74,974 to be funded  Engaged in technology development, transfer, service and consulting in the fields of computer technology, graphic designing, website page designing, planning cultural and artistic exchanges.</t>
        </is>
      </c>
    </row>
    <row r="42">
      <c r="A42" s="4" t="inlineStr">
        <is>
          <t>Ownership</t>
        </is>
      </c>
      <c r="B42" s="4" t="inlineStr">
        <is>
          <t>100% owned by Shanghai Maidemu</t>
        </is>
      </c>
    </row>
    <row r="43">
      <c r="A43" s="4" t="inlineStr">
        <is>
          <t>Beijing Zhongchao Boya Medical Technology Co., Ltd. (“Beijing Boya”) [Member]</t>
        </is>
      </c>
    </row>
    <row r="44">
      <c r="A44" s="3" t="inlineStr">
        <is>
          <t>Condensed Financial Statements, Captions [Line Items]</t>
        </is>
      </c>
    </row>
    <row r="45">
      <c r="A45" s="4" t="inlineStr">
        <is>
          <t>Name</t>
        </is>
      </c>
      <c r="B45" s="4" t="inlineStr">
        <is>
          <t>Beijing Zhongchao Boya Medical Technology Co., Ltd. ("Beijing Boya")</t>
        </is>
      </c>
    </row>
    <row r="46">
      <c r="A46" s="4" t="inlineStr">
        <is>
          <t>Background</t>
        </is>
      </c>
      <c r="B46" s="4" t="inlineStr">
        <is>
          <t xml:space="preserve"> A PRC limited liability company  Incorporated on April 27, 2020  Registered capital of $141,185 (RMB 1 million) with registered capital of $141,185 to be funded  Engaged in technology development, transfer, service and consulting in the fields of medical technology and computer technology, market information consulting and investigating.</t>
        </is>
      </c>
    </row>
    <row r="47">
      <c r="A47" s="4" t="inlineStr">
        <is>
          <t>Ownership</t>
        </is>
      </c>
      <c r="B47" s="4" t="inlineStr">
        <is>
          <t>70% owned by Zhongchao Shanghai, and 30% owned by Mr. Zhengbo Ma on behalf of Zhongchao Shanghai</t>
        </is>
      </c>
    </row>
    <row r="48">
      <c r="A48" s="4" t="inlineStr">
        <is>
          <t>Zhixun Internet Hospital (Liaoning) Co., Ltd. (“Liaoning Zhixun”) [Member]</t>
        </is>
      </c>
    </row>
    <row r="49">
      <c r="A49" s="3" t="inlineStr">
        <is>
          <t>Condensed Financial Statements, Captions [Line Items]</t>
        </is>
      </c>
    </row>
    <row r="50">
      <c r="A50" s="4" t="inlineStr">
        <is>
          <t>Name</t>
        </is>
      </c>
      <c r="B50" s="4" t="inlineStr">
        <is>
          <t>Zhixun Internet Hospital (Liaoning) Co., Ltd. ("Liaoning Zhixun")</t>
        </is>
      </c>
    </row>
    <row r="51">
      <c r="A51" s="4" t="inlineStr">
        <is>
          <t>Background</t>
        </is>
      </c>
      <c r="B51" s="4" t="inlineStr">
        <is>
          <t xml:space="preserve"> A PRC limited liability company  Incorporated on July 6, 2020  Registered capital of $426,642 (RMB 3 million) with registered capital of $426,642 to be funded  Engaged in online hospital services, medical services, elderly nursing services, remote healthcare management services, healthcare consulting services, sales of medical appliances and other medical products.</t>
        </is>
      </c>
    </row>
    <row r="52">
      <c r="A52" s="4" t="inlineStr">
        <is>
          <t>Ownership</t>
        </is>
      </c>
      <c r="B52" s="4" t="inlineStr">
        <is>
          <t>100% owned by Shanghai Zhongxi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s is reconciled - Class A Ordinary Shares [Member] - shares</t>
        </is>
      </c>
      <c r="B1" s="2" t="inlineStr">
        <is>
          <t>Dec. 31, 2020</t>
        </is>
      </c>
      <c r="C1" s="2" t="inlineStr">
        <is>
          <t>Dec. 31, 2019</t>
        </is>
      </c>
    </row>
    <row r="2">
      <c r="A2" s="3" t="inlineStr">
        <is>
          <t>Organization and Principal Activities (Details) - Schedule of financial statements is reconciled [Line Items]</t>
        </is>
      </c>
    </row>
    <row r="3">
      <c r="A3" s="4" t="inlineStr">
        <is>
          <t>Number of Class A Ordinary Shares legally issued and outstanding</t>
        </is>
      </c>
      <c r="B3" s="5" t="n">
        <v>18085355</v>
      </c>
      <c r="C3" s="5" t="n">
        <v>14752352</v>
      </c>
    </row>
    <row r="4">
      <c r="A4" s="4" t="inlineStr">
        <is>
          <t>Class A Ordinary Shares committed to be issued to HF Capital</t>
        </is>
      </c>
      <c r="B4" s="5" t="n">
        <v>1350068</v>
      </c>
      <c r="C4" s="5" t="n">
        <v>1350068</v>
      </c>
    </row>
    <row r="5">
      <c r="A5" s="4" t="inlineStr">
        <is>
          <t>Number of Class A Ordinary Shares outstanding and issued presented on the financial statements</t>
        </is>
      </c>
      <c r="B5" s="5" t="n">
        <v>19435423</v>
      </c>
      <c r="C5" s="5" t="n">
        <v>16102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80" customWidth="1" min="2" max="2"/>
    <col width="80" customWidth="1" min="3" max="3"/>
    <col width="21" customWidth="1" min="4" max="4"/>
    <col width="21" customWidth="1" min="5" max="5"/>
  </cols>
  <sheetData>
    <row r="1">
      <c r="A1" s="1" t="inlineStr">
        <is>
          <t>Summary of Significant Accounting Policies (Details)</t>
        </is>
      </c>
      <c r="B1" s="2" t="inlineStr">
        <is>
          <t>1 Months Ended</t>
        </is>
      </c>
      <c r="C1" s="2" t="inlineStr">
        <is>
          <t>12 Months Ended</t>
        </is>
      </c>
    </row>
    <row r="2">
      <c r="B2" s="2" t="inlineStr">
        <is>
          <t>Nov. 30, 2020</t>
        </is>
      </c>
      <c r="C2" s="2" t="inlineStr">
        <is>
          <t>Dec. 31, 2020USD ($)</t>
        </is>
      </c>
      <c r="D2" s="2" t="inlineStr">
        <is>
          <t>Dec. 31, 2019USD ($)</t>
        </is>
      </c>
      <c r="E2" s="2" t="inlineStr">
        <is>
          <t>Dec. 31, 2018USD ($)</t>
        </is>
      </c>
    </row>
    <row r="3">
      <c r="A3" s="3" t="inlineStr">
        <is>
          <t>Summary of Significant Accounting Policies (Details) [Line Items]</t>
        </is>
      </c>
    </row>
    <row r="4">
      <c r="A4" s="4" t="inlineStr">
        <is>
          <t>Consolidated financial statements, percentage</t>
        </is>
      </c>
      <c r="C4" s="4" t="inlineStr">
        <is>
          <t>100.00%</t>
        </is>
      </c>
    </row>
    <row r="5">
      <c r="A5" s="4" t="inlineStr">
        <is>
          <t>Equity interest percentage, description</t>
        </is>
      </c>
      <c r="B5" s="4" t="inlineStr">
        <is>
          <t>Mr. Weiguang Yang, Zhongchao Yixin and Zhongren Yixin hold 19%, 20% and 10% of the equity interest of Shanghai Jingyi on behalf of Shanghai Zhongxun, respectively, after November 2020. As a result, the Company owns 100% of Shanghai Zhongxin&amp;#x2019;s equity interest.</t>
        </is>
      </c>
    </row>
    <row r="6">
      <c r="A6" s="4" t="inlineStr">
        <is>
          <t>Wrote off against accounts receivables</t>
        </is>
      </c>
      <c r="C6" s="6" t="n">
        <v>336367</v>
      </c>
    </row>
    <row r="7">
      <c r="A7" s="4" t="inlineStr">
        <is>
          <t>Minority equity interest</t>
        </is>
      </c>
      <c r="D7" s="6" t="n">
        <v>-46617</v>
      </c>
    </row>
    <row r="8">
      <c r="A8" s="4" t="inlineStr">
        <is>
          <t>Depreciation</t>
        </is>
      </c>
      <c r="C8" s="4" t="inlineStr">
        <is>
          <t>5.00%</t>
        </is>
      </c>
    </row>
    <row r="9">
      <c r="A9" s="4" t="inlineStr">
        <is>
          <t>Employee benefits</t>
        </is>
      </c>
      <c r="C9" s="6" t="n">
        <v>310637</v>
      </c>
      <c r="D9" s="5" t="n">
        <v>497402</v>
      </c>
      <c r="E9" s="6" t="n">
        <v>476765</v>
      </c>
    </row>
    <row r="10">
      <c r="A10" s="4" t="inlineStr">
        <is>
          <t>Research and development costs</t>
        </is>
      </c>
      <c r="C10" s="5" t="n">
        <v>816553</v>
      </c>
      <c r="D10" s="5" t="n">
        <v>864320</v>
      </c>
      <c r="E10" s="5" t="n">
        <v>1447949</v>
      </c>
    </row>
    <row r="11">
      <c r="A11" s="4" t="inlineStr">
        <is>
          <t>Advertising expenses</t>
        </is>
      </c>
      <c r="C11" s="5" t="n">
        <v>2851648</v>
      </c>
      <c r="D11" s="5" t="n">
        <v>2670397</v>
      </c>
      <c r="E11" s="5" t="n">
        <v>1989895</v>
      </c>
    </row>
    <row r="12">
      <c r="A12" s="4" t="inlineStr">
        <is>
          <t>Government grants</t>
        </is>
      </c>
      <c r="C12" s="4" t="inlineStr">
        <is>
          <t xml:space="preserve"> </t>
        </is>
      </c>
      <c r="D12" s="5" t="n">
        <v>101330</v>
      </c>
      <c r="E12" s="5" t="n">
        <v>552277</v>
      </c>
    </row>
    <row r="13">
      <c r="A13" s="4" t="inlineStr">
        <is>
          <t>Government grant income</t>
        </is>
      </c>
      <c r="C13" s="6" t="n">
        <v>325992</v>
      </c>
      <c r="D13" s="6" t="n">
        <v>506652</v>
      </c>
      <c r="E13" s="4" t="inlineStr">
        <is>
          <t xml:space="preserve"> </t>
        </is>
      </c>
    </row>
    <row r="14">
      <c r="A14" s="4" t="inlineStr">
        <is>
          <t>Value added tax</t>
        </is>
      </c>
      <c r="C14" s="4" t="inlineStr">
        <is>
          <t>6.00%</t>
        </is>
      </c>
    </row>
    <row r="15">
      <c r="A15" s="4" t="inlineStr">
        <is>
          <t>Uncertain tax position</t>
        </is>
      </c>
      <c r="C15" s="4" t="inlineStr">
        <is>
          <t>An uncertain tax position is recognized as a benefit only if it is &amp;#x201c;more likely than not&amp;#x201d;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t>
        </is>
      </c>
    </row>
    <row r="16">
      <c r="A16" s="4" t="inlineStr">
        <is>
          <t>Number of reportable segments</t>
        </is>
      </c>
      <c r="C16" s="5" t="n">
        <v>1</v>
      </c>
    </row>
    <row r="17">
      <c r="A17" s="4" t="inlineStr">
        <is>
          <t>Cash and cash equivalents</t>
        </is>
      </c>
      <c r="C17" s="6" t="n">
        <v>15072947</v>
      </c>
    </row>
    <row r="18">
      <c r="A18" s="4" t="inlineStr">
        <is>
          <t>Deposited in financial institutions</t>
        </is>
      </c>
      <c r="C18" s="6" t="n">
        <v>6717940</v>
      </c>
    </row>
    <row r="19">
      <c r="A19" s="4" t="inlineStr">
        <is>
          <t>Mr. Weiguang Yang [Member]</t>
        </is>
      </c>
    </row>
    <row r="20">
      <c r="A20" s="3" t="inlineStr">
        <is>
          <t>Summary of Significant Accounting Policies (Details) [Line Items]</t>
        </is>
      </c>
    </row>
    <row r="21">
      <c r="A21" s="4" t="inlineStr">
        <is>
          <t>Equity interest percentage</t>
        </is>
      </c>
      <c r="C21" s="4" t="inlineStr">
        <is>
          <t>19.00%</t>
        </is>
      </c>
    </row>
    <row r="22">
      <c r="A22" s="4" t="inlineStr">
        <is>
          <t>Shanghai Jingyi [Member]</t>
        </is>
      </c>
    </row>
    <row r="23">
      <c r="A23" s="3" t="inlineStr">
        <is>
          <t>Summary of Significant Accounting Policies (Details) [Line Items]</t>
        </is>
      </c>
    </row>
    <row r="24">
      <c r="A24" s="4" t="inlineStr">
        <is>
          <t>Non-controlling equity interest</t>
        </is>
      </c>
      <c r="B24" s="4" t="inlineStr">
        <is>
          <t>49.00%</t>
        </is>
      </c>
      <c r="D24" s="4" t="inlineStr">
        <is>
          <t>49.00%</t>
        </is>
      </c>
    </row>
    <row r="25">
      <c r="A25" s="4" t="inlineStr">
        <is>
          <t>Maximum [Member]</t>
        </is>
      </c>
    </row>
    <row r="26">
      <c r="A26" s="3" t="inlineStr">
        <is>
          <t>Summary of Significant Accounting Policies (Details) [Line Items]</t>
        </is>
      </c>
    </row>
    <row r="27">
      <c r="A27" s="4" t="inlineStr">
        <is>
          <t>Minority equity interest</t>
        </is>
      </c>
      <c r="C27" s="11" t="n">
        <v>0.05</v>
      </c>
    </row>
    <row r="28">
      <c r="A28" s="4" t="inlineStr">
        <is>
          <t>Maximum [Member] | Mr. Weiguang Yang [Member]</t>
        </is>
      </c>
    </row>
    <row r="29">
      <c r="A29" s="3" t="inlineStr">
        <is>
          <t>Summary of Significant Accounting Policies (Details) [Line Items]</t>
        </is>
      </c>
    </row>
    <row r="30">
      <c r="A30" s="4" t="inlineStr">
        <is>
          <t>Equity interest percentage</t>
        </is>
      </c>
      <c r="C30" s="4" t="inlineStr">
        <is>
          <t>70.00%</t>
        </is>
      </c>
    </row>
    <row r="31">
      <c r="A31" s="4" t="inlineStr">
        <is>
          <t>Minimum [Member]</t>
        </is>
      </c>
    </row>
    <row r="32">
      <c r="A32" s="3" t="inlineStr">
        <is>
          <t>Summary of Significant Accounting Policies (Details) [Line Items]</t>
        </is>
      </c>
    </row>
    <row r="33">
      <c r="A33" s="4" t="inlineStr">
        <is>
          <t>Minority equity interest</t>
        </is>
      </c>
      <c r="C33" s="11" t="n">
        <v>0.03</v>
      </c>
    </row>
    <row r="34">
      <c r="A34" s="4" t="inlineStr">
        <is>
          <t>Minimum [Member] | Mr. Weiguang Yang [Member]</t>
        </is>
      </c>
    </row>
    <row r="35">
      <c r="A35" s="3" t="inlineStr">
        <is>
          <t>Summary of Significant Accounting Policies (Details) [Line Items]</t>
        </is>
      </c>
    </row>
    <row r="36">
      <c r="A36" s="4" t="inlineStr">
        <is>
          <t>Equity interest percentage</t>
        </is>
      </c>
      <c r="C36" s="4" t="inlineStr">
        <is>
          <t>30.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change rates</t>
        </is>
      </c>
      <c r="B1" s="2" t="inlineStr">
        <is>
          <t>12 Months Ended</t>
        </is>
      </c>
    </row>
    <row r="2">
      <c r="B2" s="2" t="inlineStr">
        <is>
          <t>Dec. 31, 2020</t>
        </is>
      </c>
      <c r="C2" s="2" t="inlineStr">
        <is>
          <t>Dec. 31, 2019</t>
        </is>
      </c>
      <c r="D2" s="2" t="inlineStr">
        <is>
          <t>Dec. 31, 2018</t>
        </is>
      </c>
    </row>
    <row r="3">
      <c r="A3" s="3" t="inlineStr">
        <is>
          <t>Schedule of exchange rates [Abstract]</t>
        </is>
      </c>
    </row>
    <row r="4">
      <c r="A4" s="4" t="inlineStr">
        <is>
          <t>Balance sheet items, except for equity accounts</t>
        </is>
      </c>
      <c r="B4" s="4" t="inlineStr">
        <is>
          <t>6.5326</t>
        </is>
      </c>
      <c r="C4" s="4" t="inlineStr">
        <is>
          <t>6.9618</t>
        </is>
      </c>
    </row>
    <row r="5">
      <c r="A5" s="4" t="inlineStr">
        <is>
          <t>Items in the statements of income and comprehensive income, and statements of cash flows</t>
        </is>
      </c>
      <c r="B5" s="4" t="inlineStr">
        <is>
          <t>6.9020</t>
        </is>
      </c>
      <c r="C5" s="4" t="inlineStr">
        <is>
          <t>6.9081</t>
        </is>
      </c>
      <c r="D5" s="4" t="inlineStr">
        <is>
          <t>6.609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useful lives</t>
        </is>
      </c>
      <c r="B1" s="2" t="inlineStr">
        <is>
          <t>12 Months Ended</t>
        </is>
      </c>
    </row>
    <row r="2">
      <c r="B2" s="2" t="inlineStr">
        <is>
          <t>Dec. 31, 2020</t>
        </is>
      </c>
    </row>
    <row r="3">
      <c r="A3" s="4" t="inlineStr">
        <is>
          <t>Building [Member]</t>
        </is>
      </c>
    </row>
    <row r="4">
      <c r="A4" s="3" t="inlineStr">
        <is>
          <t>Summary of Significant Accounting Policies (Details) - Schedule of property and equipment useful lives [Line Items]</t>
        </is>
      </c>
    </row>
    <row r="5">
      <c r="A5" s="4" t="inlineStr">
        <is>
          <t>Property and equipment useful lives</t>
        </is>
      </c>
      <c r="B5" s="4" t="inlineStr">
        <is>
          <t>20 years</t>
        </is>
      </c>
    </row>
    <row r="6">
      <c r="A6" s="4" t="inlineStr">
        <is>
          <t>Office equipment [Member]</t>
        </is>
      </c>
    </row>
    <row r="7">
      <c r="A7" s="3" t="inlineStr">
        <is>
          <t>Summary of Significant Accounting Policies (Details) - Schedule of property and equipment useful lives [Line Items]</t>
        </is>
      </c>
    </row>
    <row r="8">
      <c r="A8" s="4" t="inlineStr">
        <is>
          <t>Property and equipment useful lives</t>
        </is>
      </c>
      <c r="B8" s="4" t="inlineStr">
        <is>
          <t>3 years</t>
        </is>
      </c>
    </row>
    <row r="9">
      <c r="A9" s="4" t="inlineStr">
        <is>
          <t>Vehicle [Member]</t>
        </is>
      </c>
    </row>
    <row r="10">
      <c r="A10" s="3" t="inlineStr">
        <is>
          <t>Summary of Significant Accounting Policies (Details) - Schedule of property and equipment useful lives [Line Items]</t>
        </is>
      </c>
    </row>
    <row r="11">
      <c r="A11" s="4" t="inlineStr">
        <is>
          <t>Property and equipment useful lives</t>
        </is>
      </c>
      <c r="B11"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ed over their estimated useful lives</t>
        </is>
      </c>
      <c r="B1" s="2" t="inlineStr">
        <is>
          <t>12 Months Ended</t>
        </is>
      </c>
    </row>
    <row r="2">
      <c r="B2" s="2" t="inlineStr">
        <is>
          <t>Dec. 31, 2020</t>
        </is>
      </c>
    </row>
    <row r="3">
      <c r="A3" s="4" t="inlineStr">
        <is>
          <t>Trademarks [Member]</t>
        </is>
      </c>
    </row>
    <row r="4">
      <c r="A4" s="3" t="inlineStr">
        <is>
          <t>Finite-Lived Intangible Assets [Line Items]</t>
        </is>
      </c>
    </row>
    <row r="5">
      <c r="A5" s="4" t="inlineStr">
        <is>
          <t>Estimated useful lives</t>
        </is>
      </c>
      <c r="B5" s="4" t="inlineStr">
        <is>
          <t>10 years</t>
        </is>
      </c>
    </row>
    <row r="6">
      <c r="A6" s="4" t="inlineStr">
        <is>
          <t>License [Member]</t>
        </is>
      </c>
    </row>
    <row r="7">
      <c r="A7" s="3" t="inlineStr">
        <is>
          <t>Finite-Lived Intangible Assets [Line Items]</t>
        </is>
      </c>
    </row>
    <row r="8">
      <c r="A8" s="4" t="inlineStr">
        <is>
          <t>Estimated useful lives</t>
        </is>
      </c>
      <c r="B8" s="4" t="inlineStr">
        <is>
          <t>10 years</t>
        </is>
      </c>
    </row>
    <row r="9">
      <c r="A9" s="4" t="inlineStr">
        <is>
          <t>Software [Member]</t>
        </is>
      </c>
    </row>
    <row r="10">
      <c r="A10" s="3" t="inlineStr">
        <is>
          <t>Finite-Lived Intangible Assets [Line Items]</t>
        </is>
      </c>
    </row>
    <row r="11">
      <c r="A11" s="4" t="inlineStr">
        <is>
          <t>Estimated useful lives</t>
        </is>
      </c>
      <c r="B11"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Variable Interest Entities and Other Consolidation Matters (Details) - Schedule of consolidated financial statements - USD ($)</t>
        </is>
      </c>
      <c r="C1" s="2" t="inlineStr">
        <is>
          <t>12 Months Ended</t>
        </is>
      </c>
    </row>
    <row r="2">
      <c r="C2" s="2" t="inlineStr">
        <is>
          <t>Dec. 31, 2020</t>
        </is>
      </c>
      <c r="D2" s="2" t="inlineStr">
        <is>
          <t>Dec. 31, 2019</t>
        </is>
      </c>
      <c r="E2" s="2" t="inlineStr">
        <is>
          <t>Dec. 31, 2018</t>
        </is>
      </c>
    </row>
    <row r="3">
      <c r="A3" s="3" t="inlineStr">
        <is>
          <t>ASSETS</t>
        </is>
      </c>
    </row>
    <row r="4">
      <c r="A4" s="4" t="inlineStr">
        <is>
          <t>Cash and cash equivalents</t>
        </is>
      </c>
      <c r="C4" s="6" t="n">
        <v>6717940</v>
      </c>
      <c r="D4" s="6" t="n">
        <v>7739422</v>
      </c>
    </row>
    <row r="5">
      <c r="A5" s="4" t="inlineStr">
        <is>
          <t>Accounts receivable</t>
        </is>
      </c>
      <c r="C5" s="5" t="n">
        <v>10321837</v>
      </c>
      <c r="D5" s="5" t="n">
        <v>5078419</v>
      </c>
    </row>
    <row r="6">
      <c r="A6" s="4" t="inlineStr">
        <is>
          <t>Due from Zhongchao Inc.</t>
        </is>
      </c>
      <c r="B6" s="4" t="inlineStr">
        <is>
          <t>[1]</t>
        </is>
      </c>
      <c r="C6" s="5" t="n">
        <v>108518</v>
      </c>
      <c r="D6" s="4" t="inlineStr">
        <is>
          <t xml:space="preserve"> </t>
        </is>
      </c>
    </row>
    <row r="7">
      <c r="A7" s="4" t="inlineStr">
        <is>
          <t>Other current assets</t>
        </is>
      </c>
      <c r="C7" s="5" t="n">
        <v>2167706</v>
      </c>
      <c r="D7" s="5" t="n">
        <v>1692928</v>
      </c>
    </row>
    <row r="8">
      <c r="A8" s="4" t="inlineStr">
        <is>
          <t>Investment in a limited partnership</t>
        </is>
      </c>
      <c r="C8" s="5" t="n">
        <v>1258787</v>
      </c>
      <c r="D8" s="4" t="inlineStr">
        <is>
          <t xml:space="preserve"> </t>
        </is>
      </c>
    </row>
    <row r="9">
      <c r="A9" s="4" t="inlineStr">
        <is>
          <t>Property and equipment, net</t>
        </is>
      </c>
      <c r="C9" s="5" t="n">
        <v>1997761</v>
      </c>
      <c r="D9" s="5" t="n">
        <v>1889973</v>
      </c>
    </row>
    <row r="10">
      <c r="A10" s="4" t="inlineStr">
        <is>
          <t>Other noncurrent assets</t>
        </is>
      </c>
      <c r="C10" s="5" t="n">
        <v>1491321</v>
      </c>
      <c r="D10" s="5" t="n">
        <v>1338708</v>
      </c>
    </row>
    <row r="11">
      <c r="A11" s="4" t="inlineStr">
        <is>
          <t>Total Assets</t>
        </is>
      </c>
      <c r="C11" s="5" t="n">
        <v>24063870</v>
      </c>
      <c r="D11" s="5" t="n">
        <v>17739450</v>
      </c>
    </row>
    <row r="12">
      <c r="A12" s="3" t="inlineStr">
        <is>
          <t>LIABILITIES</t>
        </is>
      </c>
    </row>
    <row r="13">
      <c r="A13" s="4" t="inlineStr">
        <is>
          <t>Advances from customers</t>
        </is>
      </c>
      <c r="C13" s="5" t="n">
        <v>6760</v>
      </c>
      <c r="D13" s="5" t="n">
        <v>73962</v>
      </c>
    </row>
    <row r="14">
      <c r="A14" s="4" t="inlineStr">
        <is>
          <t>Deferred income</t>
        </is>
      </c>
      <c r="C14" s="4" t="inlineStr">
        <is>
          <t xml:space="preserve"> </t>
        </is>
      </c>
      <c r="D14" s="5" t="n">
        <v>323192</v>
      </c>
    </row>
    <row r="15">
      <c r="A15" s="4" t="inlineStr">
        <is>
          <t>Income tax payable</t>
        </is>
      </c>
      <c r="C15" s="5" t="n">
        <v>1523175</v>
      </c>
      <c r="D15" s="5" t="n">
        <v>897892</v>
      </c>
    </row>
    <row r="16">
      <c r="A16" s="4" t="inlineStr">
        <is>
          <t>Operating lease liabilities</t>
        </is>
      </c>
      <c r="C16" s="5" t="n">
        <v>62160</v>
      </c>
      <c r="D16" s="5" t="n">
        <v>251582</v>
      </c>
    </row>
    <row r="17">
      <c r="A17" s="4" t="inlineStr">
        <is>
          <t>Due to Zhongchao Inc.</t>
        </is>
      </c>
      <c r="B17" s="4" t="inlineStr">
        <is>
          <t>[1]</t>
        </is>
      </c>
      <c r="C17" s="5" t="n">
        <v>748630</v>
      </c>
      <c r="D17" s="4" t="inlineStr">
        <is>
          <t xml:space="preserve"> </t>
        </is>
      </c>
    </row>
    <row r="18">
      <c r="A18" s="4" t="inlineStr">
        <is>
          <t>Other current liabilities</t>
        </is>
      </c>
      <c r="C18" s="5" t="n">
        <v>1389860</v>
      </c>
      <c r="D18" s="5" t="n">
        <v>852398</v>
      </c>
    </row>
    <row r="19">
      <c r="A19" s="4" t="inlineStr">
        <is>
          <t>Total Liabilities</t>
        </is>
      </c>
      <c r="C19" s="5" t="n">
        <v>3730585</v>
      </c>
      <c r="D19" s="5" t="n">
        <v>2399026</v>
      </c>
    </row>
    <row r="20">
      <c r="A20" s="4" t="inlineStr">
        <is>
          <t>Revenues</t>
        </is>
      </c>
      <c r="C20" s="5" t="n">
        <v>17989788</v>
      </c>
      <c r="D20" s="5" t="n">
        <v>14882763</v>
      </c>
      <c r="E20" s="6" t="n">
        <v>12865870</v>
      </c>
    </row>
    <row r="21">
      <c r="A21" s="4" t="inlineStr">
        <is>
          <t>Income from Operations</t>
        </is>
      </c>
      <c r="C21" s="5" t="n">
        <v>4525855</v>
      </c>
      <c r="D21" s="5" t="n">
        <v>3642265</v>
      </c>
      <c r="E21" s="5" t="n">
        <v>3274647</v>
      </c>
    </row>
    <row r="22">
      <c r="A22" s="4" t="inlineStr">
        <is>
          <t>Net Income</t>
        </is>
      </c>
      <c r="C22" s="6" t="n">
        <v>4484029</v>
      </c>
      <c r="D22" s="6" t="n">
        <v>4000620</v>
      </c>
      <c r="E22" s="6" t="n">
        <v>3001489</v>
      </c>
    </row>
    <row r="23"/>
    <row r="24">
      <c r="A24" s="4" t="inlineStr">
        <is>
          <t>[1]</t>
        </is>
      </c>
      <c r="B24" s="4" t="inlineStr">
        <is>
          <t>The balances due from/to Zhongchao Inc., are eliminated on consolidation.</t>
        </is>
      </c>
    </row>
  </sheetData>
  <mergeCells count="4">
    <mergeCell ref="A1:B2"/>
    <mergeCell ref="C1:E1"/>
    <mergeCell ref="A23:D23"/>
    <mergeCell ref="B24:D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0</t>
        </is>
      </c>
      <c r="C2" s="2" t="inlineStr">
        <is>
          <t>Dec. 31, 2019</t>
        </is>
      </c>
      <c r="D2" s="2" t="inlineStr">
        <is>
          <t>Dec. 31, 2018</t>
        </is>
      </c>
    </row>
    <row r="3">
      <c r="A3" s="3" t="inlineStr">
        <is>
          <t>Short-term Investments [Abstract]</t>
        </is>
      </c>
    </row>
    <row r="4">
      <c r="A4" s="4" t="inlineStr">
        <is>
          <t>Interest income short-term investments</t>
        </is>
      </c>
      <c r="C4" s="6" t="n">
        <v>56512</v>
      </c>
      <c r="D4" s="6" t="n">
        <v>103687</v>
      </c>
    </row>
    <row r="5">
      <c r="A5" s="4" t="inlineStr">
        <is>
          <t>Loss on short-term investment</t>
        </is>
      </c>
      <c r="B5" s="6" t="n">
        <v>103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18" customWidth="1" min="5" max="5"/>
    <col width="39" customWidth="1" min="6" max="6"/>
    <col width="46" customWidth="1" min="7" max="7"/>
    <col width="25" customWidth="1" min="8" max="8"/>
    <col width="13" customWidth="1" min="9" max="9"/>
  </cols>
  <sheetData>
    <row r="1">
      <c r="A1" s="1" t="inlineStr">
        <is>
          <t>Consolidated Statements of Changes in Equity - USD ($)</t>
        </is>
      </c>
      <c r="B1" s="2" t="inlineStr">
        <is>
          <t>Class A Ordinary Share</t>
        </is>
      </c>
      <c r="C1" s="2" t="inlineStr">
        <is>
          <t>Class B Ordinary Share</t>
        </is>
      </c>
      <c r="D1" s="2" t="inlineStr">
        <is>
          <t>Additional paid-in capital</t>
        </is>
      </c>
      <c r="E1" s="2" t="inlineStr">
        <is>
          <t>Statutory Reserve</t>
        </is>
      </c>
      <c r="F1" s="2" t="inlineStr">
        <is>
          <t>(Accumulated Deficit) Retained earning</t>
        </is>
      </c>
      <c r="G1" s="2" t="inlineStr">
        <is>
          <t>Accumulated other comprehensive (loss) income</t>
        </is>
      </c>
      <c r="H1" s="2" t="inlineStr">
        <is>
          <t>Non-controlling interest</t>
        </is>
      </c>
      <c r="I1" s="2" t="inlineStr">
        <is>
          <t>Total</t>
        </is>
      </c>
    </row>
    <row r="2">
      <c r="A2" s="4" t="inlineStr">
        <is>
          <t>Balance at Dec. 31, 2017</t>
        </is>
      </c>
      <c r="B2" s="6" t="n">
        <v>1475</v>
      </c>
      <c r="C2" s="6" t="n">
        <v>550</v>
      </c>
      <c r="D2" s="6" t="n">
        <v>8380337</v>
      </c>
      <c r="E2" s="4" t="inlineStr">
        <is>
          <t xml:space="preserve"> </t>
        </is>
      </c>
      <c r="F2" s="6" t="n">
        <v>-3383093</v>
      </c>
      <c r="G2" s="6" t="n">
        <v>208353</v>
      </c>
      <c r="H2" s="6" t="n">
        <v>-10002</v>
      </c>
      <c r="I2" s="6" t="n">
        <v>5197620</v>
      </c>
    </row>
    <row r="3">
      <c r="A3" s="4" t="inlineStr">
        <is>
          <t>Balance (in Shares) at Dec. 31, 2017</t>
        </is>
      </c>
      <c r="B3" s="5" t="n">
        <v>14752420</v>
      </c>
      <c r="C3" s="5" t="n">
        <v>5497715</v>
      </c>
    </row>
    <row r="4">
      <c r="A4" s="4" t="inlineStr">
        <is>
          <t>Capital contributions from shareholders</t>
        </is>
      </c>
      <c r="B4" s="6" t="n">
        <v>135</v>
      </c>
      <c r="C4" s="4" t="inlineStr">
        <is>
          <t xml:space="preserve"> </t>
        </is>
      </c>
      <c r="D4" s="5" t="n">
        <v>3580125</v>
      </c>
      <c r="E4" s="4" t="inlineStr">
        <is>
          <t xml:space="preserve"> </t>
        </is>
      </c>
      <c r="F4" s="4" t="inlineStr">
        <is>
          <t xml:space="preserve"> </t>
        </is>
      </c>
      <c r="G4" s="4" t="inlineStr">
        <is>
          <t xml:space="preserve"> </t>
        </is>
      </c>
      <c r="H4" s="4" t="inlineStr">
        <is>
          <t xml:space="preserve"> </t>
        </is>
      </c>
      <c r="I4" s="5" t="n">
        <v>3580260</v>
      </c>
    </row>
    <row r="5">
      <c r="A5" s="4" t="inlineStr">
        <is>
          <t>Capital contributions from shareholders (in Shares)</t>
        </is>
      </c>
      <c r="B5" s="5" t="n">
        <v>1350000</v>
      </c>
      <c r="C5" s="4" t="inlineStr">
        <is>
          <t xml:space="preserve"> </t>
        </is>
      </c>
    </row>
    <row r="6">
      <c r="A6" s="4" t="inlineStr">
        <is>
          <t>Reversal of share-based compensation expenses</t>
        </is>
      </c>
      <c r="B6" s="4" t="inlineStr">
        <is>
          <t xml:space="preserve"> </t>
        </is>
      </c>
      <c r="C6" s="4" t="inlineStr">
        <is>
          <t xml:space="preserve"> </t>
        </is>
      </c>
      <c r="D6" s="5" t="n">
        <v>-14483</v>
      </c>
      <c r="E6" s="4" t="inlineStr">
        <is>
          <t xml:space="preserve"> </t>
        </is>
      </c>
      <c r="F6" s="4" t="inlineStr">
        <is>
          <t xml:space="preserve"> </t>
        </is>
      </c>
      <c r="G6" s="4" t="inlineStr">
        <is>
          <t xml:space="preserve"> </t>
        </is>
      </c>
      <c r="H6" s="4" t="inlineStr">
        <is>
          <t xml:space="preserve"> </t>
        </is>
      </c>
      <c r="I6" s="5" t="n">
        <v>-14483</v>
      </c>
    </row>
    <row r="7">
      <c r="A7" s="4" t="inlineStr">
        <is>
          <t>Net income (loss)</t>
        </is>
      </c>
      <c r="B7" s="4" t="inlineStr">
        <is>
          <t xml:space="preserve"> </t>
        </is>
      </c>
      <c r="C7" s="4" t="inlineStr">
        <is>
          <t xml:space="preserve"> </t>
        </is>
      </c>
      <c r="D7" s="4" t="inlineStr">
        <is>
          <t xml:space="preserve"> </t>
        </is>
      </c>
      <c r="E7" s="4" t="inlineStr">
        <is>
          <t xml:space="preserve"> </t>
        </is>
      </c>
      <c r="F7" s="5" t="n">
        <v>3019323</v>
      </c>
      <c r="G7" s="4" t="inlineStr">
        <is>
          <t xml:space="preserve"> </t>
        </is>
      </c>
      <c r="H7" s="5" t="n">
        <v>-17834</v>
      </c>
      <c r="I7" s="5" t="n">
        <v>3001489</v>
      </c>
    </row>
    <row r="8">
      <c r="A8" s="4" t="inlineStr">
        <is>
          <t>Appropriation of statutory reserve</t>
        </is>
      </c>
      <c r="B8" s="4" t="inlineStr">
        <is>
          <t xml:space="preserve"> </t>
        </is>
      </c>
      <c r="C8" s="4" t="inlineStr">
        <is>
          <t xml:space="preserve"> </t>
        </is>
      </c>
      <c r="D8" s="4" t="inlineStr">
        <is>
          <t xml:space="preserve"> </t>
        </is>
      </c>
      <c r="E8" s="5" t="n">
        <v>20539</v>
      </c>
      <c r="F8" s="5" t="n">
        <v>-20539</v>
      </c>
      <c r="G8" s="4" t="inlineStr">
        <is>
          <t xml:space="preserve"> </t>
        </is>
      </c>
      <c r="H8" s="4" t="inlineStr">
        <is>
          <t xml:space="preserve"> </t>
        </is>
      </c>
      <c r="I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5" t="n">
        <v>-379520</v>
      </c>
      <c r="H9" s="4" t="inlineStr">
        <is>
          <t xml:space="preserve"> </t>
        </is>
      </c>
      <c r="I9" s="5" t="n">
        <v>-379520</v>
      </c>
    </row>
    <row r="10">
      <c r="A10" s="4" t="inlineStr">
        <is>
          <t>Balance at Dec. 31, 2018</t>
        </is>
      </c>
      <c r="B10" s="6" t="n">
        <v>1610</v>
      </c>
      <c r="C10" s="6" t="n">
        <v>550</v>
      </c>
      <c r="D10" s="5" t="n">
        <v>11945979</v>
      </c>
      <c r="E10" s="5" t="n">
        <v>20539</v>
      </c>
      <c r="F10" s="5" t="n">
        <v>-384309</v>
      </c>
      <c r="G10" s="5" t="n">
        <v>-171167</v>
      </c>
      <c r="H10" s="5" t="n">
        <v>-27836</v>
      </c>
      <c r="I10" s="5" t="n">
        <v>11385366</v>
      </c>
    </row>
    <row r="11">
      <c r="A11" s="4" t="inlineStr">
        <is>
          <t>Balance (in Shares) at Dec. 31, 2018</t>
        </is>
      </c>
      <c r="B11" s="5" t="n">
        <v>16102420</v>
      </c>
      <c r="C11" s="5" t="n">
        <v>5497715</v>
      </c>
    </row>
    <row r="12">
      <c r="A12" s="4" t="inlineStr">
        <is>
          <t>Share-based compensation expenses</t>
        </is>
      </c>
      <c r="B12" s="4" t="inlineStr">
        <is>
          <t xml:space="preserve"> </t>
        </is>
      </c>
      <c r="C12" s="4" t="inlineStr">
        <is>
          <t xml:space="preserve"> </t>
        </is>
      </c>
      <c r="D12" s="5" t="n">
        <v>159984</v>
      </c>
      <c r="E12" s="4" t="inlineStr">
        <is>
          <t xml:space="preserve"> </t>
        </is>
      </c>
      <c r="F12" s="4" t="inlineStr">
        <is>
          <t xml:space="preserve"> </t>
        </is>
      </c>
      <c r="G12" s="4" t="inlineStr">
        <is>
          <t xml:space="preserve"> </t>
        </is>
      </c>
      <c r="H12" s="4" t="inlineStr">
        <is>
          <t xml:space="preserve"> </t>
        </is>
      </c>
      <c r="I12" s="5" t="n">
        <v>159984</v>
      </c>
    </row>
    <row r="13">
      <c r="A13" s="4" t="inlineStr">
        <is>
          <t>Buy out of a non-controlling interests</t>
        </is>
      </c>
      <c r="B13" s="4" t="inlineStr">
        <is>
          <t xml:space="preserve"> </t>
        </is>
      </c>
      <c r="C13" s="4" t="inlineStr">
        <is>
          <t xml:space="preserve"> </t>
        </is>
      </c>
      <c r="D13" s="5" t="n">
        <v>-61108</v>
      </c>
      <c r="E13" s="4" t="inlineStr">
        <is>
          <t xml:space="preserve"> </t>
        </is>
      </c>
      <c r="F13" s="4" t="inlineStr">
        <is>
          <t xml:space="preserve"> </t>
        </is>
      </c>
      <c r="G13" s="4" t="inlineStr">
        <is>
          <t xml:space="preserve"> </t>
        </is>
      </c>
      <c r="H13" s="5" t="n">
        <v>27390</v>
      </c>
      <c r="I13" s="5" t="n">
        <v>-33718</v>
      </c>
    </row>
    <row r="14">
      <c r="A14" s="4" t="inlineStr">
        <is>
          <t>Net income (loss)</t>
        </is>
      </c>
      <c r="B14" s="4" t="inlineStr">
        <is>
          <t xml:space="preserve"> </t>
        </is>
      </c>
      <c r="C14" s="4" t="inlineStr">
        <is>
          <t xml:space="preserve"> </t>
        </is>
      </c>
      <c r="D14" s="4" t="inlineStr">
        <is>
          <t xml:space="preserve"> </t>
        </is>
      </c>
      <c r="E14" s="4" t="inlineStr">
        <is>
          <t xml:space="preserve"> </t>
        </is>
      </c>
      <c r="F14" s="5" t="n">
        <v>4046670</v>
      </c>
      <c r="G14" s="4" t="inlineStr">
        <is>
          <t xml:space="preserve"> </t>
        </is>
      </c>
      <c r="H14" s="5" t="n">
        <v>-46171</v>
      </c>
      <c r="I14" s="5" t="n">
        <v>4000499</v>
      </c>
    </row>
    <row r="15">
      <c r="A15" s="4" t="inlineStr">
        <is>
          <t>Appropriation of statutory reserve</t>
        </is>
      </c>
      <c r="B15" s="4" t="inlineStr">
        <is>
          <t xml:space="preserve"> </t>
        </is>
      </c>
      <c r="C15" s="4" t="inlineStr">
        <is>
          <t xml:space="preserve"> </t>
        </is>
      </c>
      <c r="D15" s="4" t="inlineStr">
        <is>
          <t xml:space="preserve"> </t>
        </is>
      </c>
      <c r="E15" s="5" t="n">
        <v>395274</v>
      </c>
      <c r="F15" s="5" t="n">
        <v>-395274</v>
      </c>
      <c r="G15" s="4" t="inlineStr">
        <is>
          <t xml:space="preserve"> </t>
        </is>
      </c>
      <c r="H15" s="4" t="inlineStr">
        <is>
          <t xml:space="preserve"> </t>
        </is>
      </c>
      <c r="I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173604</v>
      </c>
      <c r="H16" s="4" t="inlineStr">
        <is>
          <t xml:space="preserve"> </t>
        </is>
      </c>
      <c r="I16" s="5" t="n">
        <v>-173604</v>
      </c>
    </row>
    <row r="17">
      <c r="A17" s="4" t="inlineStr">
        <is>
          <t>Balance at Dec. 31, 2019</t>
        </is>
      </c>
      <c r="B17" s="6" t="n">
        <v>1610</v>
      </c>
      <c r="C17" s="6" t="n">
        <v>550</v>
      </c>
      <c r="D17" s="5" t="n">
        <v>12044855</v>
      </c>
      <c r="E17" s="5" t="n">
        <v>415813</v>
      </c>
      <c r="F17" s="5" t="n">
        <v>3267087</v>
      </c>
      <c r="G17" s="5" t="n">
        <v>-344771</v>
      </c>
      <c r="H17" s="5" t="n">
        <v>-46617</v>
      </c>
      <c r="I17" s="5" t="n">
        <v>15338527</v>
      </c>
    </row>
    <row r="18">
      <c r="A18" s="4" t="inlineStr">
        <is>
          <t>Balance (in Shares) at Dec. 31, 2019</t>
        </is>
      </c>
      <c r="B18" s="5" t="n">
        <v>16102420</v>
      </c>
      <c r="C18" s="5" t="n">
        <v>5497715</v>
      </c>
    </row>
    <row r="19">
      <c r="A19" s="4" t="inlineStr">
        <is>
          <t>Share-based compensation expenses</t>
        </is>
      </c>
      <c r="D19" s="5" t="n">
        <v>168350</v>
      </c>
      <c r="I19" s="5" t="n">
        <v>168350</v>
      </c>
    </row>
    <row r="20">
      <c r="A20" s="4" t="inlineStr">
        <is>
          <t>Issuance of Class A Ordinary Shares pursuant to initial public offering, net of issuance costs</t>
        </is>
      </c>
      <c r="B20" s="6" t="n">
        <v>332</v>
      </c>
      <c r="D20" s="5" t="n">
        <v>10609851</v>
      </c>
      <c r="I20" s="5" t="n">
        <v>10610183</v>
      </c>
    </row>
    <row r="21">
      <c r="A21" s="4" t="inlineStr">
        <is>
          <t>Issuance of Class A Ordinary Shares pursuant to initial public offering, net of issuance costs (in Shares)</t>
        </is>
      </c>
      <c r="B21" s="5" t="n">
        <v>3315003</v>
      </c>
    </row>
    <row r="22">
      <c r="A22" s="4" t="inlineStr">
        <is>
          <t>Issuance of restricted Class A Ordinary Shares to non-executive directors</t>
        </is>
      </c>
      <c r="B22" s="6" t="n">
        <v>2</v>
      </c>
      <c r="D22" s="5" t="n">
        <v>-2</v>
      </c>
    </row>
    <row r="23">
      <c r="A23" s="4" t="inlineStr">
        <is>
          <t>Issuance of restricted Class A Ordinary Shares to non-executive directors (in Shares)</t>
        </is>
      </c>
      <c r="B23" s="5" t="n">
        <v>18000</v>
      </c>
    </row>
    <row r="24">
      <c r="A24" s="4" t="inlineStr">
        <is>
          <t>Buy out of a non-controlling interests</t>
        </is>
      </c>
      <c r="D24" s="5" t="n">
        <v>-47900</v>
      </c>
      <c r="H24" s="5" t="n">
        <v>47900</v>
      </c>
    </row>
    <row r="25">
      <c r="A25" s="4" t="inlineStr">
        <is>
          <t>Net income (loss)</t>
        </is>
      </c>
      <c r="F25" s="5" t="n">
        <v>4458380</v>
      </c>
      <c r="H25" s="6" t="n">
        <v>-1283</v>
      </c>
      <c r="I25" s="5" t="n">
        <v>4457097</v>
      </c>
    </row>
    <row r="26">
      <c r="A26" s="4" t="inlineStr">
        <is>
          <t>Appropriation of statutory reserve</t>
        </is>
      </c>
      <c r="E26" s="5" t="n">
        <v>385689</v>
      </c>
      <c r="F26" s="5" t="n">
        <v>-385689</v>
      </c>
    </row>
    <row r="27">
      <c r="A27" s="4" t="inlineStr">
        <is>
          <t>Foreign currency translation adjustments</t>
        </is>
      </c>
      <c r="G27" s="5" t="n">
        <v>1259984</v>
      </c>
      <c r="I27" s="5" t="n">
        <v>1259984</v>
      </c>
    </row>
    <row r="28">
      <c r="A28" s="4" t="inlineStr">
        <is>
          <t>Balance at Dec. 31, 2020</t>
        </is>
      </c>
      <c r="B28" s="6" t="n">
        <v>1944</v>
      </c>
      <c r="C28" s="6" t="n">
        <v>550</v>
      </c>
      <c r="D28" s="6" t="n">
        <v>22775154</v>
      </c>
      <c r="E28" s="6" t="n">
        <v>801502</v>
      </c>
      <c r="F28" s="6" t="n">
        <v>7339778</v>
      </c>
      <c r="G28" s="6" t="n">
        <v>915213</v>
      </c>
      <c r="I28" s="6" t="n">
        <v>31834141</v>
      </c>
    </row>
    <row r="29">
      <c r="A29" s="4" t="inlineStr">
        <is>
          <t>Balance (in Shares) at Dec. 31, 2020</t>
        </is>
      </c>
      <c r="B29" s="5" t="n">
        <v>19435423</v>
      </c>
      <c r="C29" s="5" t="n">
        <v>5497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Disclosure Text Block Supplement [Abstract]</t>
        </is>
      </c>
    </row>
    <row r="3">
      <c r="A3" s="4" t="inlineStr">
        <is>
          <t>Prepaid advertising expenses</t>
        </is>
      </c>
      <c r="B3" s="6" t="n">
        <v>1033280</v>
      </c>
      <c r="C3" s="6" t="n">
        <v>459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Current Assets (Details) - Schedule of other current assets - USD ($)</t>
        </is>
      </c>
      <c r="C1" s="2" t="inlineStr">
        <is>
          <t>Dec. 31, 2020</t>
        </is>
      </c>
      <c r="D1" s="2" t="inlineStr">
        <is>
          <t>Dec. 31, 2019</t>
        </is>
      </c>
    </row>
    <row r="2">
      <c r="A2" s="3" t="inlineStr">
        <is>
          <t>Schedule of other current assets [Abstract]</t>
        </is>
      </c>
    </row>
    <row r="3">
      <c r="A3" s="4" t="inlineStr">
        <is>
          <t>Deferred offering costs</t>
        </is>
      </c>
      <c r="B3" s="4" t="inlineStr">
        <is>
          <t>[1]</t>
        </is>
      </c>
      <c r="C3" s="4" t="inlineStr">
        <is>
          <t xml:space="preserve"> </t>
        </is>
      </c>
      <c r="D3" s="6" t="n">
        <v>461710</v>
      </c>
    </row>
    <row r="4">
      <c r="A4" s="4" t="inlineStr">
        <is>
          <t>Prepaid advertising expense</t>
        </is>
      </c>
      <c r="B4" s="4" t="inlineStr">
        <is>
          <t>[2]</t>
        </is>
      </c>
      <c r="C4" s="5" t="n">
        <v>1033280</v>
      </c>
      <c r="D4" s="5" t="n">
        <v>426901</v>
      </c>
    </row>
    <row r="5">
      <c r="A5" s="4" t="inlineStr">
        <is>
          <t>Deferred contract costs</t>
        </is>
      </c>
      <c r="B5" s="4" t="inlineStr">
        <is>
          <t>[3]</t>
        </is>
      </c>
      <c r="C5" s="5" t="n">
        <v>272804</v>
      </c>
      <c r="D5" s="5" t="n">
        <v>189572</v>
      </c>
    </row>
    <row r="6">
      <c r="A6" s="4" t="inlineStr">
        <is>
          <t>Office rental deposit</t>
        </is>
      </c>
      <c r="C6" s="5" t="n">
        <v>86287</v>
      </c>
      <c r="D6" s="5" t="n">
        <v>71752</v>
      </c>
    </row>
    <row r="7">
      <c r="A7" s="4" t="inlineStr">
        <is>
          <t>Interest receivable</t>
        </is>
      </c>
      <c r="C7" s="5" t="n">
        <v>32416</v>
      </c>
      <c r="D7" s="5" t="n">
        <v>72671</v>
      </c>
    </row>
    <row r="8">
      <c r="A8" s="4" t="inlineStr">
        <is>
          <t>Prepaid rental fees</t>
        </is>
      </c>
      <c r="C8" s="5" t="n">
        <v>15827</v>
      </c>
      <c r="D8" s="5" t="n">
        <v>15598</v>
      </c>
    </row>
    <row r="9">
      <c r="A9" s="4" t="inlineStr">
        <is>
          <t>Prepaid consulting service fees</t>
        </is>
      </c>
      <c r="C9" s="5" t="n">
        <v>78627</v>
      </c>
      <c r="D9" s="5" t="n">
        <v>3160</v>
      </c>
    </row>
    <row r="10">
      <c r="A10" s="4" t="inlineStr">
        <is>
          <t>Others</t>
        </is>
      </c>
      <c r="C10" s="5" t="n">
        <v>94167</v>
      </c>
      <c r="D10" s="5" t="n">
        <v>16676</v>
      </c>
    </row>
    <row r="11">
      <c r="A11" s="4" t="inlineStr">
        <is>
          <t>Total</t>
        </is>
      </c>
      <c r="C11" s="6" t="n">
        <v>1613408</v>
      </c>
      <c r="D11" s="6" t="n">
        <v>1258040</v>
      </c>
    </row>
    <row r="12"/>
    <row r="13">
      <c r="A13" s="4" t="inlineStr">
        <is>
          <t>[1]</t>
        </is>
      </c>
      <c r="B13" s="4" t="inlineStr">
        <is>
          <t>As of December 31, 2019, the balance of deferred offering costs represented the expenses directly related to the initial public offerings, which was deducted against additional paid-in capital upon initial public offering in February 2020.</t>
        </is>
      </c>
    </row>
    <row r="14">
      <c r="A14" s="4" t="inlineStr">
        <is>
          <t>[2]</t>
        </is>
      </c>
      <c r="B14" s="4" t="inlineStr">
        <is>
          <t>As of December 31, 2020 and 2019, the balance of prepaid advertising expenses represents payments of advertising expenses to three and one vendors respectively. Among the balance of $1,033,280 as of December 31, 2020, $459,235 was subsequently refunded from the vendor to the Company as the Company suspended cooperation with the vendor.</t>
        </is>
      </c>
    </row>
    <row r="15">
      <c r="A15" s="4" t="inlineStr">
        <is>
          <t>[3]</t>
        </is>
      </c>
      <c r="B15" s="4" t="inlineStr">
        <is>
          <t>As of December 31, 2020 and 2019,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t>
        </is>
      </c>
    </row>
  </sheetData>
  <mergeCells count="5">
    <mergeCell ref="A1:B1"/>
    <mergeCell ref="A12:C12"/>
    <mergeCell ref="B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mprised of office campus and facilities</t>
        </is>
      </c>
      <c r="B4" s="6" t="n">
        <v>1828092</v>
      </c>
    </row>
    <row r="5">
      <c r="A5" s="4" t="inlineStr">
        <is>
          <t>Depreciation expenses</t>
        </is>
      </c>
      <c r="B5" s="6" t="n">
        <v>176111</v>
      </c>
      <c r="C5" s="6" t="n">
        <v>75021</v>
      </c>
      <c r="D5" s="6" t="n">
        <v>236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Schedule of Property and equipment, net [Abstract]</t>
        </is>
      </c>
    </row>
    <row r="3">
      <c r="A3" s="4" t="inlineStr">
        <is>
          <t>Building</t>
        </is>
      </c>
      <c r="B3" s="6" t="n">
        <v>1828092</v>
      </c>
      <c r="C3" s="4" t="inlineStr">
        <is>
          <t xml:space="preserve"> </t>
        </is>
      </c>
    </row>
    <row r="4">
      <c r="A4" s="4" t="inlineStr">
        <is>
          <t>Office equipment</t>
        </is>
      </c>
      <c r="B4" s="5" t="n">
        <v>449246</v>
      </c>
      <c r="C4" s="5" t="n">
        <v>392010</v>
      </c>
    </row>
    <row r="5">
      <c r="A5" s="4" t="inlineStr">
        <is>
          <t>Vehicle</t>
        </is>
      </c>
      <c r="B5" s="5" t="n">
        <v>34351</v>
      </c>
      <c r="C5" s="5" t="n">
        <v>32233</v>
      </c>
    </row>
    <row r="6">
      <c r="A6" s="4" t="inlineStr">
        <is>
          <t>Less: accumulated depreciation</t>
        </is>
      </c>
      <c r="B6" s="5" t="n">
        <v>-313928</v>
      </c>
      <c r="C6" s="5" t="n">
        <v>-119976</v>
      </c>
    </row>
    <row r="7">
      <c r="A7" s="4" t="inlineStr">
        <is>
          <t>Property plant and equipment gross</t>
        </is>
      </c>
      <c r="B7" s="5" t="n">
        <v>1997761</v>
      </c>
      <c r="C7" s="5" t="n">
        <v>304267</v>
      </c>
    </row>
    <row r="8">
      <c r="A8" s="4" t="inlineStr">
        <is>
          <t>Construction in progress</t>
        </is>
      </c>
      <c r="B8" s="4" t="inlineStr">
        <is>
          <t xml:space="preserve"> </t>
        </is>
      </c>
      <c r="C8" s="5" t="n">
        <v>1585706</v>
      </c>
    </row>
    <row r="9">
      <c r="A9" s="4" t="inlineStr">
        <is>
          <t>Property and equipment, net</t>
        </is>
      </c>
      <c r="B9" s="6" t="n">
        <v>1997761</v>
      </c>
      <c r="C9" s="6" t="n">
        <v>18899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epayments for Lease of Land (Details) - USD ($)</t>
        </is>
      </c>
      <c r="B1" s="2" t="inlineStr">
        <is>
          <t>12 Months Ended</t>
        </is>
      </c>
    </row>
    <row r="2">
      <c r="B2" s="2" t="inlineStr">
        <is>
          <t>Dec. 31, 2020</t>
        </is>
      </c>
      <c r="C2" s="2" t="inlineStr">
        <is>
          <t>Dec. 31, 2019</t>
        </is>
      </c>
      <c r="D2" s="2" t="inlineStr">
        <is>
          <t>Dec. 31, 2018</t>
        </is>
      </c>
    </row>
    <row r="3">
      <c r="A3" s="3" t="inlineStr">
        <is>
          <t>Prepayments For Lease Of Land [Abstract]</t>
        </is>
      </c>
    </row>
    <row r="4">
      <c r="A4" s="4" t="inlineStr">
        <is>
          <t>Amortization expenses</t>
        </is>
      </c>
      <c r="B4" s="6" t="n">
        <v>21670</v>
      </c>
      <c r="C4" s="6" t="n">
        <v>21650</v>
      </c>
      <c r="D4" s="6" t="n">
        <v>99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for Lease of Land (Details) - Schedule of prepayments for lease of land - USD ($)</t>
        </is>
      </c>
      <c r="B1" s="2" t="inlineStr">
        <is>
          <t>Dec. 31, 2020</t>
        </is>
      </c>
      <c r="C1" s="2" t="inlineStr">
        <is>
          <t>Dec. 31, 2019</t>
        </is>
      </c>
    </row>
    <row r="2">
      <c r="A2" s="3" t="inlineStr">
        <is>
          <t>Schedule of prepayments for lease of land [Abstract]</t>
        </is>
      </c>
    </row>
    <row r="3">
      <c r="A3" s="4" t="inlineStr">
        <is>
          <t>Prepayments for lease of land</t>
        </is>
      </c>
      <c r="B3" s="6" t="n">
        <v>423415</v>
      </c>
      <c r="C3" s="6" t="n">
        <v>397311</v>
      </c>
    </row>
    <row r="4">
      <c r="A4" s="4" t="inlineStr">
        <is>
          <t>Less: accumulated amortization</t>
        </is>
      </c>
      <c r="B4" s="5" t="n">
        <v>-55827</v>
      </c>
      <c r="C4" s="5" t="n">
        <v>-30902</v>
      </c>
    </row>
    <row r="5">
      <c r="A5" s="4" t="inlineStr">
        <is>
          <t>Total</t>
        </is>
      </c>
      <c r="B5" s="6" t="n">
        <v>367588</v>
      </c>
      <c r="C5" s="6" t="n">
        <v>366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4544</v>
      </c>
      <c r="C4" s="6" t="n">
        <v>6234</v>
      </c>
      <c r="D4" s="6" t="n">
        <v>51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0</t>
        </is>
      </c>
      <c r="C1" s="2" t="inlineStr">
        <is>
          <t>Dec. 31, 2019</t>
        </is>
      </c>
    </row>
    <row r="2">
      <c r="A2" s="3" t="inlineStr">
        <is>
          <t>Intangible Assets, Net (Details) - Schedule of Intangible Assets [Line Items]</t>
        </is>
      </c>
    </row>
    <row r="3">
      <c r="A3" s="4" t="inlineStr">
        <is>
          <t>INTANGIBLE ASSETS NET</t>
        </is>
      </c>
      <c r="B3" s="6" t="n">
        <v>34973</v>
      </c>
      <c r="C3" s="6" t="n">
        <v>37323</v>
      </c>
    </row>
    <row r="4">
      <c r="A4" s="4" t="inlineStr">
        <is>
          <t>Less: accumulated amortization</t>
        </is>
      </c>
      <c r="B4" s="5" t="n">
        <v>-20562</v>
      </c>
      <c r="C4" s="5" t="n">
        <v>-14789</v>
      </c>
    </row>
    <row r="5">
      <c r="A5" s="4" t="inlineStr">
        <is>
          <t>Trademark and license [Member]</t>
        </is>
      </c>
    </row>
    <row r="6">
      <c r="A6" s="3" t="inlineStr">
        <is>
          <t>Intangible Assets, Net (Details) - Schedule of Intangible Assets [Line Items]</t>
        </is>
      </c>
    </row>
    <row r="7">
      <c r="A7" s="4" t="inlineStr">
        <is>
          <t>INTANGIBLE ASSETS NET</t>
        </is>
      </c>
      <c r="B7" s="5" t="n">
        <v>11755</v>
      </c>
      <c r="C7" s="5" t="n">
        <v>11030</v>
      </c>
    </row>
    <row r="8">
      <c r="A8" s="4" t="inlineStr">
        <is>
          <t>Software [Member]</t>
        </is>
      </c>
    </row>
    <row r="9">
      <c r="A9" s="3" t="inlineStr">
        <is>
          <t>Intangible Assets, Net (Details) - Schedule of Intangible Assets [Line Items]</t>
        </is>
      </c>
    </row>
    <row r="10">
      <c r="A10" s="4" t="inlineStr">
        <is>
          <t>INTANGIBLE ASSETS NET</t>
        </is>
      </c>
      <c r="B10" s="6" t="n">
        <v>43780</v>
      </c>
      <c r="C10" s="6" t="n">
        <v>410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in A Limited Partnership (Details) - USD ($)</t>
        </is>
      </c>
      <c r="B1" s="2" t="inlineStr">
        <is>
          <t>12 Months Ended</t>
        </is>
      </c>
    </row>
    <row r="2">
      <c r="B2" s="2" t="inlineStr">
        <is>
          <t>Dec. 31, 2020</t>
        </is>
      </c>
      <c r="C2" s="2" t="inlineStr">
        <is>
          <t>Nov. 05, 2020</t>
        </is>
      </c>
    </row>
    <row r="3">
      <c r="A3" s="3" t="inlineStr">
        <is>
          <t>Investment Company, Financial Highlights [Abstract]</t>
        </is>
      </c>
    </row>
    <row r="4">
      <c r="A4" s="4" t="inlineStr">
        <is>
          <t>Investment amount</t>
        </is>
      </c>
      <c r="C4" s="6" t="n">
        <v>1217039</v>
      </c>
    </row>
    <row r="5">
      <c r="A5" s="4" t="inlineStr">
        <is>
          <t>Partnership interest percentage</t>
        </is>
      </c>
      <c r="C5" s="4" t="inlineStr">
        <is>
          <t>28.00%</t>
        </is>
      </c>
    </row>
    <row r="6">
      <c r="A6" s="4" t="inlineStr">
        <is>
          <t>Investment loss</t>
        </is>
      </c>
      <c r="B6" s="6" t="n">
        <v>256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in A Limited Partnership (Details) - Schedule of company’s investment in a limited partnership</t>
        </is>
      </c>
      <c r="B1" s="2" t="inlineStr">
        <is>
          <t>12 Months Ended</t>
        </is>
      </c>
    </row>
    <row r="2">
      <c r="B2" s="2" t="inlineStr">
        <is>
          <t>Dec. 31, 2020USD ($)</t>
        </is>
      </c>
    </row>
    <row r="3">
      <c r="A3" s="3" t="inlineStr">
        <is>
          <t>Subsidiary of Limited Liability Company or Limited Partnership [Line Items]</t>
        </is>
      </c>
    </row>
    <row r="4">
      <c r="A4" s="4" t="inlineStr">
        <is>
          <t>Less: share of operating loss of limited partnership</t>
        </is>
      </c>
      <c r="B4" s="6" t="n">
        <v>-27071</v>
      </c>
    </row>
    <row r="5">
      <c r="A5" s="4" t="inlineStr">
        <is>
          <t>Total</t>
        </is>
      </c>
      <c r="B5" s="5" t="n">
        <v>1258788</v>
      </c>
    </row>
    <row r="6">
      <c r="A6" s="4" t="inlineStr">
        <is>
          <t>Ningbo Meishan Xinaishan Equity Investment Limited Partnership [Member]</t>
        </is>
      </c>
    </row>
    <row r="7">
      <c r="A7" s="3" t="inlineStr">
        <is>
          <t>Subsidiary of Limited Liability Company or Limited Partnership [Line Items]</t>
        </is>
      </c>
    </row>
    <row r="8">
      <c r="A8" s="4" t="inlineStr">
        <is>
          <t>Investment</t>
        </is>
      </c>
      <c r="B8" s="6" t="n">
        <v>1285859</v>
      </c>
    </row>
    <row r="9">
      <c r="A9" s="4" t="inlineStr">
        <is>
          <t>% of ownership</t>
        </is>
      </c>
      <c r="B9" s="4" t="inlineStr">
        <is>
          <t>28.00%</t>
        </is>
      </c>
    </row>
    <row r="10">
      <c r="A10" s="4" t="inlineStr">
        <is>
          <t>Investment dates</t>
        </is>
      </c>
      <c r="B10" s="4" t="inlineStr">
        <is>
          <t>November 5,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457097</v>
      </c>
      <c r="C4" s="6" t="n">
        <v>4000499</v>
      </c>
      <c r="D4" s="6" t="n">
        <v>3001489</v>
      </c>
    </row>
    <row r="5">
      <c r="A5" s="3" t="inlineStr">
        <is>
          <t>Adjustments to reconcile net income to net cash (used in) provided by operating activities:</t>
        </is>
      </c>
    </row>
    <row r="6">
      <c r="A6" s="4" t="inlineStr">
        <is>
          <t>Write off against accounts receivable</t>
        </is>
      </c>
      <c r="B6" s="5" t="n">
        <v>336367</v>
      </c>
    </row>
    <row r="7">
      <c r="A7" s="4" t="inlineStr">
        <is>
          <t>Depreciation and amortization expenses</t>
        </is>
      </c>
      <c r="B7" s="5" t="n">
        <v>202325</v>
      </c>
      <c r="C7" s="5" t="n">
        <v>102905</v>
      </c>
      <c r="D7" s="5" t="n">
        <v>38699</v>
      </c>
    </row>
    <row r="8">
      <c r="A8" s="4" t="inlineStr">
        <is>
          <t>Amortization of right of use assets</t>
        </is>
      </c>
      <c r="B8" s="5" t="n">
        <v>222353</v>
      </c>
      <c r="C8" s="5" t="n">
        <v>159259</v>
      </c>
      <c r="D8" s="4" t="inlineStr">
        <is>
          <t xml:space="preserve"> </t>
        </is>
      </c>
    </row>
    <row r="9">
      <c r="A9" s="4" t="inlineStr">
        <is>
          <t>Recognition (reversal) of share-based compensation expenses</t>
        </is>
      </c>
      <c r="B9" s="5" t="n">
        <v>168350</v>
      </c>
      <c r="C9" s="5" t="n">
        <v>159984</v>
      </c>
      <c r="D9" s="5" t="n">
        <v>-14483</v>
      </c>
    </row>
    <row r="10">
      <c r="A10" s="4" t="inlineStr">
        <is>
          <t>Deferred tax (benefits) expenses</t>
        </is>
      </c>
      <c r="B10" s="5" t="n">
        <v>-58424</v>
      </c>
      <c r="C10" s="5" t="n">
        <v>-318087</v>
      </c>
      <c r="D10" s="5" t="n">
        <v>60975</v>
      </c>
    </row>
    <row r="11">
      <c r="A11" s="4" t="inlineStr">
        <is>
          <t>Equity investment loss</t>
        </is>
      </c>
      <c r="B11" s="5" t="n">
        <v>25622</v>
      </c>
    </row>
    <row r="12">
      <c r="A12" s="4" t="inlineStr">
        <is>
          <t>Changes in fair value of short-term investments</t>
        </is>
      </c>
      <c r="B12" s="5" t="n">
        <v>10331</v>
      </c>
    </row>
    <row r="13">
      <c r="A13" s="3" t="inlineStr">
        <is>
          <t>Changes in operating assets and liabilities:</t>
        </is>
      </c>
    </row>
    <row r="14">
      <c r="A14" s="4" t="inlineStr">
        <is>
          <t>Accounts receivable</t>
        </is>
      </c>
      <c r="B14" s="5" t="n">
        <v>-5486914</v>
      </c>
      <c r="C14" s="5" t="n">
        <v>-3134065</v>
      </c>
      <c r="D14" s="5" t="n">
        <v>-792031</v>
      </c>
    </row>
    <row r="15">
      <c r="A15" s="4" t="inlineStr">
        <is>
          <t>Prepayments</t>
        </is>
      </c>
      <c r="B15" s="5" t="n">
        <v>-197402</v>
      </c>
      <c r="C15" s="5" t="n">
        <v>231894</v>
      </c>
      <c r="D15" s="5" t="n">
        <v>-583613</v>
      </c>
    </row>
    <row r="16">
      <c r="A16" s="4" t="inlineStr">
        <is>
          <t>Other current assets</t>
        </is>
      </c>
      <c r="B16" s="5" t="n">
        <v>-1143200</v>
      </c>
      <c r="C16" s="5" t="n">
        <v>119523</v>
      </c>
      <c r="D16" s="5" t="n">
        <v>-659145</v>
      </c>
    </row>
    <row r="17">
      <c r="A17" s="4" t="inlineStr">
        <is>
          <t>Accounts payable</t>
        </is>
      </c>
      <c r="B17" s="5" t="n">
        <v>260350</v>
      </c>
      <c r="C17" s="5" t="n">
        <v>94461</v>
      </c>
      <c r="D17" s="5" t="n">
        <v>-548507</v>
      </c>
    </row>
    <row r="18">
      <c r="A18" s="4" t="inlineStr">
        <is>
          <t>Advances from customers</t>
        </is>
      </c>
      <c r="B18" s="5" t="n">
        <v>6398</v>
      </c>
      <c r="C18" s="5" t="n">
        <v>-476261</v>
      </c>
      <c r="D18" s="5" t="n">
        <v>-125872</v>
      </c>
    </row>
    <row r="19">
      <c r="A19" s="4" t="inlineStr">
        <is>
          <t>Income tax payable</t>
        </is>
      </c>
      <c r="B19" s="5" t="n">
        <v>535981</v>
      </c>
      <c r="C19" s="5" t="n">
        <v>618120</v>
      </c>
      <c r="D19" s="5" t="n">
        <v>296904</v>
      </c>
    </row>
    <row r="20">
      <c r="A20" s="4" t="inlineStr">
        <is>
          <t>Accrued expenses and other liabilities</t>
        </is>
      </c>
      <c r="B20" s="5" t="n">
        <v>179738</v>
      </c>
      <c r="C20" s="5" t="n">
        <v>408725</v>
      </c>
      <c r="D20" s="5" t="n">
        <v>85954</v>
      </c>
    </row>
    <row r="21">
      <c r="A21" s="4" t="inlineStr">
        <is>
          <t>Lease liabilities</t>
        </is>
      </c>
      <c r="B21" s="5" t="n">
        <v>-230819</v>
      </c>
      <c r="C21" s="5" t="n">
        <v>-153616</v>
      </c>
      <c r="D21" s="4" t="inlineStr">
        <is>
          <t xml:space="preserve"> </t>
        </is>
      </c>
    </row>
    <row r="22">
      <c r="A22" s="4" t="inlineStr">
        <is>
          <t>Deferred government grants</t>
        </is>
      </c>
      <c r="B22" s="5" t="n">
        <v>-325992</v>
      </c>
      <c r="C22" s="5" t="n">
        <v>-405321</v>
      </c>
      <c r="D22" s="5" t="n">
        <v>552277</v>
      </c>
    </row>
    <row r="23">
      <c r="A23" s="4" t="inlineStr">
        <is>
          <t>Net Cash (Used in) Provided by Operating Activities</t>
        </is>
      </c>
      <c r="B23" s="5" t="n">
        <v>-1037839</v>
      </c>
      <c r="C23" s="5" t="n">
        <v>1408020</v>
      </c>
      <c r="D23" s="5" t="n">
        <v>1312647</v>
      </c>
    </row>
    <row r="24">
      <c r="A24" s="3" t="inlineStr">
        <is>
          <t>Cash Flows from Investing Activities:</t>
        </is>
      </c>
    </row>
    <row r="25">
      <c r="A25" s="4" t="inlineStr">
        <is>
          <t>Purchases of property and equipment</t>
        </is>
      </c>
      <c r="B25" s="5" t="n">
        <v>-160602</v>
      </c>
      <c r="C25" s="5" t="n">
        <v>-1312941</v>
      </c>
      <c r="D25" s="5" t="n">
        <v>-668067</v>
      </c>
    </row>
    <row r="26">
      <c r="A26" s="4" t="inlineStr">
        <is>
          <t>Payments of deposits for property purchase</t>
        </is>
      </c>
      <c r="B26" s="5" t="n">
        <v>-688267</v>
      </c>
      <c r="C26" s="4" t="inlineStr">
        <is>
          <t xml:space="preserve"> </t>
        </is>
      </c>
    </row>
    <row r="27">
      <c r="A27" s="4" t="inlineStr">
        <is>
          <t>Payment for land use rights</t>
        </is>
      </c>
      <c r="B27" s="4" t="inlineStr">
        <is>
          <t xml:space="preserve"> </t>
        </is>
      </c>
      <c r="D27" s="5" t="n">
        <v>-418520</v>
      </c>
    </row>
    <row r="28">
      <c r="A28" s="4" t="inlineStr">
        <is>
          <t>Investments in short-term investments</t>
        </is>
      </c>
      <c r="B28" s="5" t="n">
        <v>-2043259</v>
      </c>
      <c r="C28" s="5" t="n">
        <v>-2460879</v>
      </c>
      <c r="D28" s="5" t="n">
        <v>-2920260</v>
      </c>
    </row>
    <row r="29">
      <c r="A29" s="4" t="inlineStr">
        <is>
          <t>Investment in a limited partnership</t>
        </is>
      </c>
      <c r="B29" s="5" t="n">
        <v>-1217039</v>
      </c>
    </row>
    <row r="30">
      <c r="A30" s="4" t="inlineStr">
        <is>
          <t>Release from short-term investments</t>
        </is>
      </c>
      <c r="C30" s="5" t="n">
        <v>3618940</v>
      </c>
      <c r="D30" s="5" t="n">
        <v>3502799</v>
      </c>
    </row>
    <row r="31">
      <c r="A31" s="4" t="inlineStr">
        <is>
          <t>Buy out of a non-controlling interests</t>
        </is>
      </c>
      <c r="C31" s="5" t="n">
        <v>-33718</v>
      </c>
      <c r="D31" s="4" t="inlineStr">
        <is>
          <t xml:space="preserve"> </t>
        </is>
      </c>
    </row>
    <row r="32">
      <c r="A32" s="4" t="inlineStr">
        <is>
          <t>Loan repayment from (provided to) a related party</t>
        </is>
      </c>
      <c r="B32" s="5" t="n">
        <v>14489</v>
      </c>
      <c r="C32" s="5" t="n">
        <v>-14476</v>
      </c>
      <c r="D32" s="4" t="inlineStr">
        <is>
          <t xml:space="preserve"> </t>
        </is>
      </c>
    </row>
    <row r="33">
      <c r="A33" s="4" t="inlineStr">
        <is>
          <t>Net Cash Used in Investing Activities</t>
        </is>
      </c>
      <c r="B33" s="5" t="n">
        <v>-4094678</v>
      </c>
      <c r="C33" s="5" t="n">
        <v>-203074</v>
      </c>
      <c r="D33" s="5" t="n">
        <v>-504048</v>
      </c>
    </row>
    <row r="34">
      <c r="A34" s="3" t="inlineStr">
        <is>
          <t>Cash Flows from Financing Activities:</t>
        </is>
      </c>
    </row>
    <row r="35">
      <c r="A35" s="4" t="inlineStr">
        <is>
          <t>Proceeds from issuance of common stocks in connection with initial public offering, net of offering cost</t>
        </is>
      </c>
      <c r="B35" s="5" t="n">
        <v>11886363</v>
      </c>
    </row>
    <row r="36">
      <c r="A36" s="4" t="inlineStr">
        <is>
          <t>Payment of expenses relating to initial public offerings</t>
        </is>
      </c>
      <c r="B36" s="5" t="n">
        <v>-388709</v>
      </c>
      <c r="C36" s="5" t="n">
        <v>-468328</v>
      </c>
      <c r="D36" s="4" t="inlineStr">
        <is>
          <t xml:space="preserve"> </t>
        </is>
      </c>
    </row>
    <row r="37">
      <c r="A37" s="4" t="inlineStr">
        <is>
          <t>Capital contribution from shareholders</t>
        </is>
      </c>
      <c r="B37" s="4" t="inlineStr">
        <is>
          <t xml:space="preserve"> </t>
        </is>
      </c>
      <c r="D37" s="5" t="n">
        <v>3580260</v>
      </c>
    </row>
    <row r="38">
      <c r="A38" s="4" t="inlineStr">
        <is>
          <t>Proceeds from bank borrowings</t>
        </is>
      </c>
      <c r="B38" s="4" t="inlineStr">
        <is>
          <t xml:space="preserve"> </t>
        </is>
      </c>
      <c r="D38" s="5" t="n">
        <v>756544</v>
      </c>
    </row>
    <row r="39">
      <c r="A39" s="4" t="inlineStr">
        <is>
          <t>Repayment of bank borrowings</t>
        </is>
      </c>
      <c r="C39" s="5" t="n">
        <v>-723788</v>
      </c>
      <c r="D39" s="4" t="inlineStr">
        <is>
          <t xml:space="preserve"> </t>
        </is>
      </c>
    </row>
    <row r="40">
      <c r="A40" s="4" t="inlineStr">
        <is>
          <t>Net Cash Provided by (Used in) Financing Activities</t>
        </is>
      </c>
      <c r="B40" s="5" t="n">
        <v>11497654</v>
      </c>
      <c r="C40" s="5" t="n">
        <v>-1192116</v>
      </c>
      <c r="D40" s="5" t="n">
        <v>4336804</v>
      </c>
    </row>
    <row r="41">
      <c r="A41" s="4" t="inlineStr">
        <is>
          <t>Effect of exchange rate changes on cash and cash equivalents</t>
        </is>
      </c>
      <c r="B41" s="5" t="n">
        <v>875258</v>
      </c>
      <c r="C41" s="5" t="n">
        <v>-98953</v>
      </c>
      <c r="D41" s="5" t="n">
        <v>-205243</v>
      </c>
    </row>
    <row r="42">
      <c r="A42" s="4" t="inlineStr">
        <is>
          <t>Net increase (decrease) in cash and cash equivalents</t>
        </is>
      </c>
      <c r="B42" s="5" t="n">
        <v>7240395</v>
      </c>
      <c r="C42" s="5" t="n">
        <v>-86123</v>
      </c>
      <c r="D42" s="5" t="n">
        <v>4940160</v>
      </c>
    </row>
    <row r="43">
      <c r="A43" s="4" t="inlineStr">
        <is>
          <t>Cash and cash equivalents at beginning of year</t>
        </is>
      </c>
      <c r="B43" s="5" t="n">
        <v>7832552</v>
      </c>
      <c r="C43" s="5" t="n">
        <v>7918675</v>
      </c>
      <c r="D43" s="5" t="n">
        <v>2978515</v>
      </c>
    </row>
    <row r="44">
      <c r="A44" s="4" t="inlineStr">
        <is>
          <t>Cash and cash equivalents at end of year</t>
        </is>
      </c>
      <c r="B44" s="5" t="n">
        <v>15072947</v>
      </c>
      <c r="C44" s="5" t="n">
        <v>7832552</v>
      </c>
      <c r="D44" s="5" t="n">
        <v>7918675</v>
      </c>
    </row>
    <row r="45">
      <c r="A45" s="3" t="inlineStr">
        <is>
          <t>Supplemental Cash Flow Information</t>
        </is>
      </c>
    </row>
    <row r="46">
      <c r="A46" s="4" t="inlineStr">
        <is>
          <t>Cash paid for interest expense</t>
        </is>
      </c>
      <c r="C46" s="5" t="n">
        <v>30312</v>
      </c>
      <c r="D46" s="5" t="n">
        <v>5840</v>
      </c>
    </row>
    <row r="47">
      <c r="A47" s="4" t="inlineStr">
        <is>
          <t>Cash paid for income tax</t>
        </is>
      </c>
      <c r="B47" s="5" t="n">
        <v>2642</v>
      </c>
      <c r="C47" s="5" t="n">
        <v>87111</v>
      </c>
      <c r="D47" s="5" t="n">
        <v>144252</v>
      </c>
    </row>
    <row r="48">
      <c r="A48" s="3" t="inlineStr">
        <is>
          <t>Noncash investing activities</t>
        </is>
      </c>
    </row>
    <row r="49">
      <c r="A49" s="4" t="inlineStr">
        <is>
          <t>Right of use assets obtained in exchange for operating lease obligations</t>
        </is>
      </c>
      <c r="B49" s="6" t="n">
        <v>37919</v>
      </c>
      <c r="C49" s="6" t="n">
        <v>419362</v>
      </c>
      <c r="D4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0</t>
        </is>
      </c>
      <c r="D1" s="2" t="inlineStr">
        <is>
          <t>Dec. 31, 2019</t>
        </is>
      </c>
    </row>
    <row r="2">
      <c r="A2" s="3" t="inlineStr">
        <is>
          <t>Schedule of accrued expenses and other current liabilities [Abstract]</t>
        </is>
      </c>
    </row>
    <row r="3">
      <c r="A3" s="4" t="inlineStr">
        <is>
          <t>Other tax payable</t>
        </is>
      </c>
      <c r="C3" s="6" t="n">
        <v>777810</v>
      </c>
      <c r="D3" s="6" t="n">
        <v>390403</v>
      </c>
    </row>
    <row r="4">
      <c r="A4" s="4" t="inlineStr">
        <is>
          <t>Accrued payroll</t>
        </is>
      </c>
      <c r="C4" s="5" t="n">
        <v>159350</v>
      </c>
      <c r="D4" s="5" t="n">
        <v>168818</v>
      </c>
    </row>
    <row r="5">
      <c r="A5" s="4" t="inlineStr">
        <is>
          <t>Deposits from sub-lessors of land use rights</t>
        </is>
      </c>
      <c r="B5" s="4" t="inlineStr">
        <is>
          <t>[1]</t>
        </is>
      </c>
      <c r="C5" s="4" t="inlineStr">
        <is>
          <t xml:space="preserve"> </t>
        </is>
      </c>
      <c r="D5" s="5" t="n">
        <v>124393</v>
      </c>
    </row>
    <row r="6">
      <c r="A6" s="4" t="inlineStr">
        <is>
          <t>Other current liabilities</t>
        </is>
      </c>
      <c r="C6" s="5" t="n">
        <v>44273</v>
      </c>
      <c r="D6" s="5" t="n">
        <v>51720</v>
      </c>
    </row>
    <row r="7">
      <c r="A7" s="4" t="inlineStr">
        <is>
          <t>Accrued expenses and other current liabilities</t>
        </is>
      </c>
      <c r="C7" s="6" t="n">
        <v>981433</v>
      </c>
      <c r="D7" s="6" t="n">
        <v>735334</v>
      </c>
    </row>
    <row r="8"/>
    <row r="9">
      <c r="A9" s="4" t="inlineStr">
        <is>
          <t>[1]</t>
        </is>
      </c>
      <c r="B9" s="4" t="inlineStr">
        <is>
          <t>The Company leased two pieces of land use rights (Note 7) from certain sub-lessors and required of deposits from these sub-lessors and would release the deposits upon sub-lessors’ issuance of invoices to the Company. The Company released deposits in the year ended December 31, 2020 upon receiving invoices from the sub-lessors.</t>
        </is>
      </c>
    </row>
  </sheetData>
  <mergeCells count="3">
    <mergeCell ref="A1:B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tax payables - USD ($)</t>
        </is>
      </c>
      <c r="B1" s="2" t="inlineStr">
        <is>
          <t>Dec. 31, 2020</t>
        </is>
      </c>
      <c r="C1" s="2" t="inlineStr">
        <is>
          <t>Dec. 31, 2019</t>
        </is>
      </c>
    </row>
    <row r="2">
      <c r="A2" s="3" t="inlineStr">
        <is>
          <t>Schedule of other tax payables [Abstract]</t>
        </is>
      </c>
    </row>
    <row r="3">
      <c r="A3" s="4" t="inlineStr">
        <is>
          <t>Value added tax payable</t>
        </is>
      </c>
      <c r="B3" s="6" t="n">
        <v>740894</v>
      </c>
      <c r="C3" s="6" t="n">
        <v>366535</v>
      </c>
    </row>
    <row r="4">
      <c r="A4" s="4" t="inlineStr">
        <is>
          <t>Local taxes payable</t>
        </is>
      </c>
      <c r="B4" s="5" t="n">
        <v>36916</v>
      </c>
      <c r="C4" s="5" t="n">
        <v>23868</v>
      </c>
    </row>
    <row r="5">
      <c r="A5" s="4" t="inlineStr">
        <is>
          <t>Other tax payable</t>
        </is>
      </c>
      <c r="B5" s="6" t="n">
        <v>777810</v>
      </c>
      <c r="C5" s="6" t="n">
        <v>390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Sep. 30, 2018</t>
        </is>
      </c>
      <c r="C2" s="2" t="inlineStr">
        <is>
          <t>Dec. 31, 2020</t>
        </is>
      </c>
      <c r="D2" s="2" t="inlineStr">
        <is>
          <t>Dec. 31, 2019</t>
        </is>
      </c>
    </row>
    <row r="3">
      <c r="A3" s="3" t="inlineStr">
        <is>
          <t>Income Tax Disclosure [Abstract]</t>
        </is>
      </c>
    </row>
    <row r="4">
      <c r="A4" s="4" t="inlineStr">
        <is>
          <t>Applicable tax rate, description</t>
        </is>
      </c>
      <c r="C4" s="4" t="inlineStr">
        <is>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is>
      </c>
    </row>
    <row r="5">
      <c r="A5" s="4" t="inlineStr">
        <is>
          <t>Enterprise income tax rate, description</t>
        </is>
      </c>
      <c r="C5" s="4" t="inlineStr">
        <is>
          <t>The EIT rate for companies operating in the PRC is 25%. Shanghai Zhongxun, Shanghai JingyiShanghai, Huijing, Beijing Boya, Zhongchao Shanghai Beijing Branch and Shanghai Zhongxun Beijing Branch qualify as Small and Low Profit Enterprises, and are subject to a preferential EIT of 10%.</t>
        </is>
      </c>
    </row>
    <row r="6">
      <c r="A6" s="4" t="inlineStr">
        <is>
          <t>Income tax exemption, description</t>
        </is>
      </c>
      <c r="C6" s="4" t="inlineStr">
        <is>
          <t>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 and a preferential income tax rate of 15% from the year ended December 31, 2021 and thereafter.</t>
        </is>
      </c>
    </row>
    <row r="7">
      <c r="A7" s="4" t="inlineStr">
        <is>
          <t>Research and development expenses, percentage</t>
        </is>
      </c>
      <c r="B7" s="4" t="inlineStr">
        <is>
          <t>175.00%</t>
        </is>
      </c>
    </row>
    <row r="8">
      <c r="A8" s="4" t="inlineStr">
        <is>
          <t>Net operating loss carryforwards</t>
        </is>
      </c>
      <c r="C8" s="6" t="n">
        <v>36538</v>
      </c>
      <c r="D8" s="6" t="n">
        <v>2093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income tax expenses - USD ($)</t>
        </is>
      </c>
      <c r="B1" s="2" t="inlineStr">
        <is>
          <t>12 Months Ended</t>
        </is>
      </c>
    </row>
    <row r="2">
      <c r="B2" s="2" t="inlineStr">
        <is>
          <t>Dec. 31, 2020</t>
        </is>
      </c>
      <c r="C2" s="2" t="inlineStr">
        <is>
          <t>Dec. 31, 2019</t>
        </is>
      </c>
      <c r="D2" s="2" t="inlineStr">
        <is>
          <t>Dec. 31, 2018</t>
        </is>
      </c>
    </row>
    <row r="3">
      <c r="A3" s="3" t="inlineStr">
        <is>
          <t>Schedule of income tax expenses [Abstract]</t>
        </is>
      </c>
    </row>
    <row r="4">
      <c r="A4" s="4" t="inlineStr">
        <is>
          <t>Current income tax expenses</t>
        </is>
      </c>
      <c r="B4" s="6" t="n">
        <v>-543211</v>
      </c>
      <c r="C4" s="6" t="n">
        <v>-705231</v>
      </c>
      <c r="D4" s="6" t="n">
        <v>-441156</v>
      </c>
    </row>
    <row r="5">
      <c r="A5" s="4" t="inlineStr">
        <is>
          <t>Deferred income tax benefits (expenses)</t>
        </is>
      </c>
      <c r="B5" s="5" t="n">
        <v>58424</v>
      </c>
      <c r="C5" s="5" t="n">
        <v>318087</v>
      </c>
      <c r="D5" s="5" t="n">
        <v>-60975</v>
      </c>
    </row>
    <row r="6">
      <c r="A6" s="4" t="inlineStr">
        <is>
          <t>Income tax (expenses) benefits</t>
        </is>
      </c>
      <c r="B6" s="6" t="n">
        <v>-484787</v>
      </c>
      <c r="C6" s="6" t="n">
        <v>-387144</v>
      </c>
      <c r="D6" s="6" t="n">
        <v>-5021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statutory tax rate to effective tax rate</t>
        </is>
      </c>
      <c r="B1" s="2" t="inlineStr">
        <is>
          <t>12 Months Ended</t>
        </is>
      </c>
    </row>
    <row r="2">
      <c r="B2" s="2" t="inlineStr">
        <is>
          <t>Dec. 31, 2020</t>
        </is>
      </c>
      <c r="C2" s="2" t="inlineStr">
        <is>
          <t>Dec. 31, 2019</t>
        </is>
      </c>
      <c r="D2" s="2" t="inlineStr">
        <is>
          <t>Dec. 31, 2018</t>
        </is>
      </c>
    </row>
    <row r="3">
      <c r="A3" s="3" t="inlineStr">
        <is>
          <t>Schedule of reconciliation of statutory tax rate to effective tax rate [Abstract]</t>
        </is>
      </c>
    </row>
    <row r="4">
      <c r="A4" s="4" t="inlineStr">
        <is>
          <t>PRC statutory income tax rate</t>
        </is>
      </c>
      <c r="B4" s="4" t="inlineStr">
        <is>
          <t>25.00%</t>
        </is>
      </c>
      <c r="C4" s="4" t="inlineStr">
        <is>
          <t>25.00%</t>
        </is>
      </c>
      <c r="D4" s="4" t="inlineStr">
        <is>
          <t>25.00%</t>
        </is>
      </c>
    </row>
    <row r="5">
      <c r="A5" s="4" t="inlineStr">
        <is>
          <t>Effect of preferential tax benefits</t>
        </is>
      </c>
      <c r="B5" s="4" t="inlineStr">
        <is>
          <t>(13.96%)</t>
        </is>
      </c>
      <c r="C5" s="4" t="inlineStr">
        <is>
          <t>(14.23%)</t>
        </is>
      </c>
      <c r="D5" s="4" t="inlineStr">
        <is>
          <t>(7.30%)</t>
        </is>
      </c>
    </row>
    <row r="6">
      <c r="A6" s="4" t="inlineStr">
        <is>
          <t>Effect of non-deductible expenses</t>
        </is>
      </c>
      <c r="B6" s="4" t="inlineStr">
        <is>
          <t>0.35%</t>
        </is>
      </c>
      <c r="C6" s="4" t="inlineStr">
        <is>
          <t>0.39%</t>
        </is>
      </c>
      <c r="D6" s="4" t="inlineStr">
        <is>
          <t>0.22%</t>
        </is>
      </c>
    </row>
    <row r="7">
      <c r="A7" s="4" t="inlineStr">
        <is>
          <t>Effect of research and development credits</t>
        </is>
      </c>
      <c r="B7" s="4" t="inlineStr">
        <is>
          <t>(1.47%)</t>
        </is>
      </c>
      <c r="C7" s="4" t="inlineStr">
        <is>
          <t>(2.25%)</t>
        </is>
      </c>
      <c r="D7" s="4" t="inlineStr">
        <is>
          <t>(3.28%)</t>
        </is>
      </c>
    </row>
    <row r="8">
      <c r="A8" s="4" t="inlineStr">
        <is>
          <t>Effect of deferred tax rate change for share based compensation</t>
        </is>
      </c>
      <c r="B8" s="4" t="inlineStr">
        <is>
          <t>(0.11%)</t>
        </is>
      </c>
      <c r="C8" s="4" t="inlineStr">
        <is>
          <t>(0.09%)</t>
        </is>
      </c>
      <c r="D8" s="4" t="inlineStr">
        <is>
          <t>(0.31%)</t>
        </is>
      </c>
    </row>
    <row r="9">
      <c r="A9" s="4" t="inlineStr">
        <is>
          <t>Effective tax rate</t>
        </is>
      </c>
      <c r="B9" s="4" t="inlineStr">
        <is>
          <t>9.81%</t>
        </is>
      </c>
      <c r="C9" s="4" t="inlineStr">
        <is>
          <t>8.82%</t>
        </is>
      </c>
      <c r="D9" s="4" t="inlineStr">
        <is>
          <t>14.33%</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Schedule of deferred tax assets [Abstract]</t>
        </is>
      </c>
    </row>
    <row r="3">
      <c r="A3" s="4" t="inlineStr">
        <is>
          <t>Excess advertising expense</t>
        </is>
      </c>
      <c r="B3" s="6" t="n">
        <v>699717</v>
      </c>
      <c r="C3" s="6" t="n">
        <v>608131</v>
      </c>
    </row>
    <row r="4">
      <c r="A4" s="4" t="inlineStr">
        <is>
          <t>Deferred Intangible assets amortization</t>
        </is>
      </c>
      <c r="B4" s="5" t="n">
        <v>22983</v>
      </c>
      <c r="C4" s="5" t="n">
        <v>24165</v>
      </c>
    </row>
    <row r="5">
      <c r="A5" s="4" t="inlineStr">
        <is>
          <t>Net operating loss carrying forward</t>
        </is>
      </c>
      <c r="B5" s="5" t="n">
        <v>7666</v>
      </c>
      <c r="C5" s="5" t="n">
        <v>20543</v>
      </c>
    </row>
    <row r="6">
      <c r="A6" s="4" t="inlineStr">
        <is>
          <t>Share-based compensation</t>
        </is>
      </c>
      <c r="B6" s="5" t="n">
        <v>65181</v>
      </c>
      <c r="C6" s="5" t="n">
        <v>36155</v>
      </c>
    </row>
    <row r="7">
      <c r="A7" s="4" t="inlineStr">
        <is>
          <t>Total</t>
        </is>
      </c>
      <c r="B7" s="6" t="n">
        <v>795547</v>
      </c>
      <c r="C7" s="6" t="n">
        <v>6889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Earnings Per Share (Details)</t>
        </is>
      </c>
      <c r="B1" s="2" t="inlineStr">
        <is>
          <t>Aug. 14, 2019USD ($)</t>
        </is>
      </c>
    </row>
    <row r="2">
      <c r="A2" s="4" t="inlineStr">
        <is>
          <t>Class A Ordinary Share</t>
        </is>
      </c>
    </row>
    <row r="3">
      <c r="A3" s="3" t="inlineStr">
        <is>
          <t>Earnings Per Share (Details) [Line Items]</t>
        </is>
      </c>
    </row>
    <row r="4">
      <c r="A4" s="4" t="inlineStr">
        <is>
          <t>Stock issued</t>
        </is>
      </c>
      <c r="B4" s="6" t="n">
        <v>1350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loss per ordinary share - USD ($)</t>
        </is>
      </c>
      <c r="B1" s="2" t="inlineStr">
        <is>
          <t>12 Months Ended</t>
        </is>
      </c>
    </row>
    <row r="2">
      <c r="B2" s="2" t="inlineStr">
        <is>
          <t>Dec. 31, 2020</t>
        </is>
      </c>
      <c r="C2" s="2" t="inlineStr">
        <is>
          <t>Dec. 31, 2019</t>
        </is>
      </c>
      <c r="D2" s="2" t="inlineStr">
        <is>
          <t>Dec. 31, 2018</t>
        </is>
      </c>
    </row>
    <row r="3">
      <c r="A3" s="3" t="inlineStr">
        <is>
          <t>Schedule of basic and diluted loss per ordinary share [Abstract]</t>
        </is>
      </c>
    </row>
    <row r="4">
      <c r="A4" s="4" t="inlineStr">
        <is>
          <t>Net Income Attributable to Zhongchao Inc.’s shareholders</t>
        </is>
      </c>
      <c r="B4" s="6" t="n">
        <v>4458380</v>
      </c>
      <c r="C4" s="6" t="n">
        <v>4046670</v>
      </c>
      <c r="D4" s="6" t="n">
        <v>3019323</v>
      </c>
    </row>
    <row r="5">
      <c r="A5" s="3" t="inlineStr">
        <is>
          <t>Weighted average number of ordinary share outstanding</t>
        </is>
      </c>
    </row>
    <row r="6">
      <c r="A6" s="4" t="inlineStr">
        <is>
          <t>Basic and Diluted</t>
        </is>
      </c>
      <c r="B6" s="5" t="n">
        <v>24425637</v>
      </c>
      <c r="C6" s="5" t="n">
        <v>21600135</v>
      </c>
      <c r="D6" s="5" t="n">
        <v>20764245</v>
      </c>
    </row>
    <row r="7">
      <c r="A7" s="3" t="inlineStr">
        <is>
          <t>Earnings per share</t>
        </is>
      </c>
    </row>
    <row r="8">
      <c r="A8" s="4" t="inlineStr">
        <is>
          <t>Basic and Diluted</t>
        </is>
      </c>
      <c r="B8" s="8" t="n">
        <v>0.183</v>
      </c>
      <c r="C8" s="8" t="n">
        <v>0.187</v>
      </c>
      <c r="D8" s="8" t="n">
        <v>0.1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arty Transactions and Balanes (Details) - USD ($)</t>
        </is>
      </c>
      <c r="B1" s="2" t="inlineStr">
        <is>
          <t>1 Months Ended</t>
        </is>
      </c>
      <c r="C1" s="2" t="inlineStr">
        <is>
          <t>12 Months Ended</t>
        </is>
      </c>
    </row>
    <row r="2">
      <c r="B2" s="2" t="inlineStr">
        <is>
          <t>Feb. 28, 2019</t>
        </is>
      </c>
      <c r="C2" s="2" t="inlineStr">
        <is>
          <t>Dec. 31, 2020</t>
        </is>
      </c>
      <c r="D2" s="2" t="inlineStr">
        <is>
          <t>Dec. 31, 2019</t>
        </is>
      </c>
    </row>
    <row r="3">
      <c r="A3" s="3" t="inlineStr">
        <is>
          <t>Related Party Transactions and Balanes (Details) [Line Items]</t>
        </is>
      </c>
    </row>
    <row r="4">
      <c r="A4" s="4" t="inlineStr">
        <is>
          <t>Fair value of compensate service rendered by the employee</t>
        </is>
      </c>
      <c r="C4" s="6" t="n">
        <v>827413</v>
      </c>
    </row>
    <row r="5">
      <c r="A5" s="4" t="inlineStr">
        <is>
          <t>Service period term</t>
        </is>
      </c>
      <c r="C5" s="4" t="inlineStr">
        <is>
          <t>10 years</t>
        </is>
      </c>
    </row>
    <row r="6">
      <c r="A6" s="4" t="inlineStr">
        <is>
          <t>Ten Years Request Service Period [Member]</t>
        </is>
      </c>
    </row>
    <row r="7">
      <c r="A7" s="3" t="inlineStr">
        <is>
          <t>Related Party Transactions and Balanes (Details) [Line Items]</t>
        </is>
      </c>
    </row>
    <row r="8">
      <c r="A8" s="4" t="inlineStr">
        <is>
          <t>Transferred expenses</t>
        </is>
      </c>
      <c r="C8" s="6" t="n">
        <v>827413</v>
      </c>
    </row>
    <row r="9">
      <c r="A9" s="4" t="inlineStr">
        <is>
          <t>Shanghai Xingzhong Investment Management LLP [Member]</t>
        </is>
      </c>
    </row>
    <row r="10">
      <c r="A10" s="3" t="inlineStr">
        <is>
          <t>Related Party Transactions and Balanes (Details) [Line Items]</t>
        </is>
      </c>
    </row>
    <row r="11">
      <c r="A11" s="4" t="inlineStr">
        <is>
          <t>Related party transaction balance</t>
        </is>
      </c>
      <c r="D11" s="6" t="n">
        <v>14364</v>
      </c>
    </row>
    <row r="12">
      <c r="A12" s="4" t="inlineStr">
        <is>
          <t>Minimum [Member] | Shanghai Xingzhong Investment Management LLP [Member]</t>
        </is>
      </c>
    </row>
    <row r="13">
      <c r="A13" s="3" t="inlineStr">
        <is>
          <t>Related Party Transactions and Balanes (Details) [Line Items]</t>
        </is>
      </c>
    </row>
    <row r="14">
      <c r="A14" s="4" t="inlineStr">
        <is>
          <t>Transferred of equity interest</t>
        </is>
      </c>
      <c r="B14" s="4" t="inlineStr">
        <is>
          <t>1.00%</t>
        </is>
      </c>
    </row>
    <row r="15">
      <c r="A15" s="4" t="inlineStr">
        <is>
          <t>Number of ordinary shares (in Shares)</t>
        </is>
      </c>
      <c r="B15" s="5" t="n">
        <v>29970</v>
      </c>
    </row>
    <row r="16">
      <c r="A16" s="4" t="inlineStr">
        <is>
          <t>Maximum [Member] | Shanghai Xingzhong Investment Management LLP [Member]</t>
        </is>
      </c>
    </row>
    <row r="17">
      <c r="A17" s="3" t="inlineStr">
        <is>
          <t>Related Party Transactions and Balanes (Details) [Line Items]</t>
        </is>
      </c>
    </row>
    <row r="18">
      <c r="A18" s="4" t="inlineStr">
        <is>
          <t>Transferred of equity interest</t>
        </is>
      </c>
      <c r="B18" s="4" t="inlineStr">
        <is>
          <t>4.75%</t>
        </is>
      </c>
    </row>
    <row r="19">
      <c r="A19" s="4" t="inlineStr">
        <is>
          <t>Number of ordinary shares (in Shares)</t>
        </is>
      </c>
      <c r="B19" s="5" t="n">
        <v>14222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Equity (Details) - USD ($)</t>
        </is>
      </c>
      <c r="B1" s="2" t="inlineStr">
        <is>
          <t>1 Months Ended</t>
        </is>
      </c>
      <c r="C1" s="2" t="inlineStr">
        <is>
          <t>12 Months Ended</t>
        </is>
      </c>
    </row>
    <row r="2">
      <c r="B2" s="2" t="inlineStr">
        <is>
          <t>Feb. 26, 2020</t>
        </is>
      </c>
      <c r="C2" s="2" t="inlineStr">
        <is>
          <t>Dec. 31, 2020</t>
        </is>
      </c>
      <c r="D2" s="2" t="inlineStr">
        <is>
          <t>Dec. 31, 2019</t>
        </is>
      </c>
      <c r="E2" s="2" t="inlineStr">
        <is>
          <t>Dec. 31, 2018</t>
        </is>
      </c>
      <c r="F2" s="2" t="inlineStr">
        <is>
          <t>Aug. 14, 2019</t>
        </is>
      </c>
      <c r="G2" s="2" t="inlineStr">
        <is>
          <t>Apr. 16, 2019</t>
        </is>
      </c>
    </row>
    <row r="3">
      <c r="A3" s="3" t="inlineStr">
        <is>
          <t>Equity (Details) [Line Items]</t>
        </is>
      </c>
    </row>
    <row r="4">
      <c r="A4" s="4" t="inlineStr">
        <is>
          <t>Capital contribution from shareholders</t>
        </is>
      </c>
      <c r="C4" s="4" t="inlineStr">
        <is>
          <t xml:space="preserve"> </t>
        </is>
      </c>
      <c r="E4" s="6" t="n">
        <v>3580260</v>
      </c>
    </row>
    <row r="5">
      <c r="A5" s="4" t="inlineStr">
        <is>
          <t>Equity interest</t>
        </is>
      </c>
      <c r="E5" s="4" t="inlineStr">
        <is>
          <t>6.25%</t>
        </is>
      </c>
    </row>
    <row r="6">
      <c r="A6" s="4" t="inlineStr">
        <is>
          <t>Ordinary share authorized (in Shares)</t>
        </is>
      </c>
      <c r="C6" s="5" t="n">
        <v>500000000</v>
      </c>
    </row>
    <row r="7">
      <c r="A7" s="4" t="inlineStr">
        <is>
          <t>Ordinary shares, description</t>
        </is>
      </c>
      <c r="C7" s="4" t="inlineStr">
        <is>
          <t>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t>
        </is>
      </c>
    </row>
    <row r="8">
      <c r="A8" s="4" t="inlineStr">
        <is>
          <t>Issue of ordinary shares, description</t>
        </is>
      </c>
      <c r="C8" s="4" t="inlineStr">
        <is>
          <t>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6.25% economic beneficial interest, or 1.37% of the voting ownership interest of the Company as of December 31, 2020, or 5.42% economic beneficial interest, or 1.33% of the voting ownership interest</t>
        </is>
      </c>
    </row>
    <row r="9">
      <c r="A9" s="4" t="inlineStr">
        <is>
          <t>Sale of stock, description</t>
        </is>
      </c>
      <c r="B9" s="4" t="inlineStr">
        <is>
          <t>the Company closed its initial public offering (IPO) on the Nasdaq Global Market. The Company offered 3,000,000 Class A Ordinary Shares in the IPO, par value $0.0001 per share, at $4.00 per share. In addition, the underwriters of the Company&amp;#x2019;s IPO have exercised in full their over-allotment option to purchase additional 315,000 Class A Ordinary Shares, at $4.00 per share. Gross proceeds of the Company&amp;#x2019;s IPO, including the proceeds from the sale of the over-allotment shares, totaled $13.26 million, before deducting underwriting discounts and other related expenses</t>
        </is>
      </c>
    </row>
    <row r="10">
      <c r="A10" s="4" t="inlineStr">
        <is>
          <t>Aggregate number of shares (in Shares)</t>
        </is>
      </c>
      <c r="C10" s="5" t="n">
        <v>18000</v>
      </c>
    </row>
    <row r="11">
      <c r="A11" s="4" t="inlineStr">
        <is>
          <t>After-tax profits, percentage</t>
        </is>
      </c>
      <c r="C11" s="4" t="inlineStr">
        <is>
          <t>10.00%</t>
        </is>
      </c>
    </row>
    <row r="12">
      <c r="A12" s="4" t="inlineStr">
        <is>
          <t>Reserve funds, percentage</t>
        </is>
      </c>
      <c r="C12" s="4" t="inlineStr">
        <is>
          <t>50.00%</t>
        </is>
      </c>
    </row>
    <row r="13">
      <c r="A13" s="4" t="inlineStr">
        <is>
          <t>Accrued statutory reserve</t>
        </is>
      </c>
      <c r="C13" s="6" t="n">
        <v>385689</v>
      </c>
      <c r="D13" s="6" t="n">
        <v>395274</v>
      </c>
      <c r="E13" s="6" t="n">
        <v>20539</v>
      </c>
    </row>
    <row r="14">
      <c r="A14" s="4" t="inlineStr">
        <is>
          <t>Percentage of retained earnings</t>
        </is>
      </c>
      <c r="C14" s="4" t="inlineStr">
        <is>
          <t>10.00%</t>
        </is>
      </c>
      <c r="D14" s="4" t="inlineStr">
        <is>
          <t>10.00%</t>
        </is>
      </c>
      <c r="E14" s="4" t="inlineStr">
        <is>
          <t>10.00%</t>
        </is>
      </c>
    </row>
    <row r="15">
      <c r="A15" s="4" t="inlineStr">
        <is>
          <t>Statutory reserve funds</t>
        </is>
      </c>
      <c r="C15" s="6" t="n">
        <v>801502</v>
      </c>
      <c r="D15" s="6" t="n">
        <v>415813</v>
      </c>
    </row>
    <row r="16">
      <c r="A16" s="4" t="inlineStr">
        <is>
          <t>Net assets</t>
        </is>
      </c>
      <c r="C16" s="6" t="n">
        <v>23579150</v>
      </c>
    </row>
    <row r="17">
      <c r="A17" s="4" t="inlineStr">
        <is>
          <t>PRC enterprise income tax, description</t>
        </is>
      </c>
      <c r="C17" s="4" t="inlineStr">
        <is>
          <t>The current PRC Enterprise Income Tax (&amp;#x201c;EIT&amp;#x201d;)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t>
        </is>
      </c>
    </row>
    <row r="18">
      <c r="A18" s="4" t="inlineStr">
        <is>
          <t>Class B Ordinary Share</t>
        </is>
      </c>
    </row>
    <row r="19">
      <c r="A19" s="3" t="inlineStr">
        <is>
          <t>Equity (Details) [Line Items]</t>
        </is>
      </c>
    </row>
    <row r="20">
      <c r="A20" s="4" t="inlineStr">
        <is>
          <t>Ordinary share stock issued (in Shares)</t>
        </is>
      </c>
      <c r="F20" s="5" t="n">
        <v>5497715</v>
      </c>
      <c r="G20" s="5" t="n">
        <v>10000</v>
      </c>
    </row>
    <row r="21">
      <c r="A21" s="4" t="inlineStr">
        <is>
          <t>VIE [Member]</t>
        </is>
      </c>
    </row>
    <row r="22">
      <c r="A22" s="3" t="inlineStr">
        <is>
          <t>Equity (Details) [Line Items]</t>
        </is>
      </c>
    </row>
    <row r="23">
      <c r="A23" s="4" t="inlineStr">
        <is>
          <t>Statutory reserve funds</t>
        </is>
      </c>
      <c r="C23" s="6" t="n">
        <v>801502</v>
      </c>
      <c r="D23" s="5" t="n">
        <v>415813</v>
      </c>
    </row>
    <row r="24">
      <c r="A24" s="4" t="inlineStr">
        <is>
          <t>Net assets</t>
        </is>
      </c>
      <c r="D24" s="5" t="n">
        <v>12462828</v>
      </c>
    </row>
    <row r="25">
      <c r="A25" s="4" t="inlineStr">
        <is>
          <t>Retained earnings</t>
        </is>
      </c>
      <c r="C25" s="4" t="inlineStr">
        <is>
          <t xml:space="preserve"> </t>
        </is>
      </c>
    </row>
    <row r="26">
      <c r="A26" s="4" t="inlineStr">
        <is>
          <t>Restricted net assets</t>
        </is>
      </c>
      <c r="C26" s="6" t="n">
        <v>23627050</v>
      </c>
      <c r="D26" s="6" t="n">
        <v>12462828</v>
      </c>
    </row>
    <row r="27">
      <c r="A27" s="4" t="inlineStr">
        <is>
          <t>Class A Ordinary Shares [Member]</t>
        </is>
      </c>
    </row>
    <row r="28">
      <c r="A28" s="3" t="inlineStr">
        <is>
          <t>Equity (Details) [Line Items]</t>
        </is>
      </c>
    </row>
    <row r="29">
      <c r="A29" s="4" t="inlineStr">
        <is>
          <t>Ordinary share authorized (in Shares)</t>
        </is>
      </c>
      <c r="C29" s="5" t="n">
        <v>450000000</v>
      </c>
      <c r="D29" s="5" t="n">
        <v>450000000</v>
      </c>
    </row>
    <row r="30">
      <c r="A30" s="4" t="inlineStr">
        <is>
          <t>Ordinary share par value (in Dollars per share)</t>
        </is>
      </c>
      <c r="C30" s="7" t="n">
        <v>0.0001</v>
      </c>
      <c r="D30" s="7" t="n">
        <v>0.0001</v>
      </c>
    </row>
    <row r="31">
      <c r="A31" s="4" t="inlineStr">
        <is>
          <t>Ordinary share stock issued (in Shares)</t>
        </is>
      </c>
      <c r="C31" s="5" t="n">
        <v>19435423</v>
      </c>
      <c r="D31" s="5" t="n">
        <v>16102420</v>
      </c>
    </row>
    <row r="32">
      <c r="A32" s="4" t="inlineStr">
        <is>
          <t>Class B Ordinary Shares [Member]</t>
        </is>
      </c>
    </row>
    <row r="33">
      <c r="A33" s="3" t="inlineStr">
        <is>
          <t>Equity (Details) [Line Items]</t>
        </is>
      </c>
    </row>
    <row r="34">
      <c r="A34" s="4" t="inlineStr">
        <is>
          <t>Ordinary share authorized (in Shares)</t>
        </is>
      </c>
      <c r="C34" s="5" t="n">
        <v>50000000</v>
      </c>
      <c r="D34" s="5" t="n">
        <v>50000000</v>
      </c>
    </row>
    <row r="35">
      <c r="A35" s="4" t="inlineStr">
        <is>
          <t>Ordinary share par value (in Dollars per share)</t>
        </is>
      </c>
      <c r="C35" s="7" t="n">
        <v>0.0001</v>
      </c>
      <c r="D35" s="7" t="n">
        <v>0.0001</v>
      </c>
    </row>
    <row r="36">
      <c r="A36" s="4" t="inlineStr">
        <is>
          <t>Ordinary share stock issued (in Shares)</t>
        </is>
      </c>
      <c r="C36" s="5" t="n">
        <v>5497715</v>
      </c>
      <c r="D36" s="5" t="n">
        <v>5497715</v>
      </c>
    </row>
    <row r="37">
      <c r="A37" s="4" t="inlineStr">
        <is>
          <t>Class A Ordinary Share</t>
        </is>
      </c>
    </row>
    <row r="38">
      <c r="A38" s="3" t="inlineStr">
        <is>
          <t>Equity (Details) [Line Items]</t>
        </is>
      </c>
    </row>
    <row r="39">
      <c r="A39" s="4" t="inlineStr">
        <is>
          <t>Ordinary share stock issued (in Shares)</t>
        </is>
      </c>
      <c r="F39" s="5" t="n">
        <v>1475235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Zhongchao Inc. (“Zhongchao Cayman”,
or the “Company”) is a holding company incorporated on April 16, 2019, under the laws of the Cayman Islands. The Company
commenced operations in August 17, 2012, through its variable interest entity (“VIE”), Zhongchao Medical Technology
(Shanghai) Limited (“Zhongchao Shanghai”), a limited liability company established under the laws of the PRC. The Company
provides customized medical courses and customized medical training services to pharmaceutical enterprises, and not-for-profit
organizations (“NFPs”) including medical associations, medical institutions, medical journals, medical foundations,
hospitals and etc. in the PRC. The accompanying consolidated financial
statements reflect the activities of Zhongchao Shanghai and each of the following entities:
Name Background Ownership
Zhongchao Group Inc. (“Zhongchao BVI”)
● A
BVI company ● Incorporated
on April 23, 2019 ● A
holding company 100% owned by Zhongchao Cayman
Zhongchao Group Limited (“Zhongchao HK”)
● A
Hong Kong company ● Incorporated
on May 14, 2019 ● A
holding company 100% owned by Zhongchao BVI
Beijing Zhongchao Zhongxing Technology Limited (“Zhongchao WFOE”)
● A
PRC company and deemed a wholly foreign owned enterprise ● Incorporated
on May 29, 2019 ● Registered
capital of $10 million ● A
holding company 100% owned by Zhongchao HK
Zhongchao Shanghai
● A
PRC limited liability company ● Incorporated
on August 17, 2012 ● Registered
capital of RMB 20,250,067 (approximately $3,064,272) with registered capital fully paid-up ● Engaged
in technology development, technology transfer, and technical services in the field of medical technology, technical consulting in the
field of network technology, and medical information consulting VIE of Beijing Zhongchao Zhongxing Technology Limited
Shanghai Maidemu Cultural Communication Corp. (“Shanghai Maidemu”)
● A
PRC limited liability company ● Incorporated
on March 12, 2015 ● Registered
capital of $1,597,087 (RMB 10 million) with registered capital fully paid-up ● Planning
for cultural and artistic exchanges, designing, producing, acting for and publishing various kinds of advertisements, and medical consultation
(no medical diagnosis and treatment activities allowed). 100% owned by Zhongchao Shanghai
Shanghai Zhongxun Medical Technology Co., Ltd. (“Shanghai Zhongxun”)
● A
PRC limited liability company ● Incorporated
on May 27, 2017 ● Registered
capital of $1,021,525 (RMB 7 million) with registered capital fully paid-up ● Engaged
in technology development, transfer, service and consulting in the fields of medical technology and computer technology (no medical diagnosis
and treatment activities allowed). 100% owned by Zhongchao Shanghai
Shanghai Zhongxin Medical Technology Co., Ltd (formerly known as “Shanghai Jingyi Medical Technology Co., Ltd.,”) (“Shanghai Jingyi”)
● A
PRC limited liability company ● Incorporated
on October 10, 2018 ● Registered
capital of $1,530,784 (RMB 10 million) with registered capital of $1,491,749 to be funded ● Engaged
in technology development, transfer, service and consulting in the fields of medical technology and computer technology, market information
consulting and investigating. 100% owned by Shanghai Zhongxun*
Shanghai Huijing Information Technology Co., Ltd.,
(“Shanghai Huijing”)
● A
PRC limited liability company ● Incorporated
on September 28, 2016 ● Registered
capital of $149,948 (RMB 1 million) with registered capital of $74,974 to be funded ● Engaged
in technology development, transfer, service and consulting in the fields of computer technology, graphic designing, website page designing,
planning cultural and artistic exchanges. 100% owned by Shanghai Maidemu
Beijing Zhongchao Boya Medical Technology Co., Ltd.
(“Beijing Boya”)
● A
PRC limited liability company ● Incorporated
on April 27, 2020 ● Registered
capital of $141,185 (RMB 1 million) with registered capital of $141,185 to be funded ● Engaged
in technology development, transfer, service and consulting in the fields of medical technology and computer technology, market information
consulting and investigating. 70% owned by Zhongchao Shanghai, and 30% owned by Mr. Zhengbo Ma on behalf of Zhongchao Shanghai
Zhixun Internet Hospital (Liaoning) Co., Ltd. (“Liaoning Zhixun”)
● A
PRC limited liability company ● Incorporated
on July 6, 2020 ● Registered
capital of $426,642 (RMB 3 million) with registered capital of $426,642 to be funded ● Engaged
in online hospital services, medical services, elderly nursing services, remote healthcare management services, healthcare consulting
services, sales of medical appliances and other medical products. 100% owned by Shanghai Zhongxin
* 51%
of the equity interest owned by Shanghai Zhongxun before November 2020. Through certain entrustment agreements, Mr. Weiguang Yang, Beijing
Zhongchao Yixin Management Consulting Partnership, LLP (“Zhongchao Yixin”), and Beijing Zhongren Yixin Management Consulting
Partnership, LLP (“Zhongren Yixin”), hold 19%, 20% and 10% of the equity interest of Shanghai Jingyi on behalf of Shanghai
Zhongxun, respectively. As a result, Shanghai Zhongxun owns 100% of Shanghai Zhongxin’s equity interest. On August 14, 2019, Zhongchao WFOE entered
into a series of agreements (the “VIE Agreements”) with Zhongchao Shanghai and the shareholders of Zhongchao Shanghai.
The VIE Agreements are designed to provide Zhongchao WFOE with the power, rights and obligations equivalent in all material respects
to those it would possess as the sole equity holder of Zhongchao Shanghai, including absolute control rights and the rights to
the management, operations, assets, property and revenue of Zhongchao Shanghai. The purpose of the VIE Agreements is solely to
give Zhongchao WFOE the exclusive control over Zhongchao Shanghai’s management and operations. On August 14, 2019, Zhongchao Cayman completed
a reorganization of entities under common control of Weiguang Yang, who owned a majority of the voting power of Zhongchao Cayman
prior to the reorganization. Zhongchao Cayman, Zhongchao Group Inc. (“Zhongchao BVI”), and Zhongchao Group Limited
(“Zhongchao HK”) were established as the holding companies of Zhongchao WFOE. Zhongchao WFOE is the primary beneficiary
of Zhongchao Shanghai and its subsidiaries, and all of these entities are under common control which results in the consolidation
of Zhongchao Shangha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Total assets and liabilities presented on the Company’s
consolidated balance sheets and revenues, expenses, net incomes presented on consolidated statements of incomes as well as the
cash flows from operating, investing and financing activities presented on the consolidated statements of cash flows are substantially
the financial positions, operations and cash flows of Zhongchao Shanghai and its subsidiaries. On August 15, 2019, HF Capital Management
Delta, Inc. (“HF Capital”),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6.25% economic beneficial interest, or 1.37% of the voting ownership
interest of the Company as of December 31, 2019, or 5.42% economic beneficial interest, or 1.33% of the voting ownership interest
of the Company after the Company’s initial public offering in February 2020, from the Company, if the following conditions
are met:
1) All PRC governmental consent and approval required for HF Capital to exercise the warrant and payment of the capital contribution have been obtained, including without limitation, any approval or filing with respect to HF Capital’s investment into the Company, and payment by HF Capital of the capital contribution to the Company, and reasonable evidence thereof shall have been provided to the Company;
2) HF Capital has fully paid the capital contribution to Zhongchao Cayman; and
3) The Company released the paid-in capital of HF Capital from Zhongchao Shanghai The practice is solely a result of tax
planning from HF Capital. As the warrant does not cause the Company to transfer or receive any assets, or exchange any other financial
instruments on potentially favorable or unfavorable terms with shareholder. The warrant does not meet the definition of a financial
instrument as defined in ASC 480 Distinguishing Liabilities from Equity On December 2, 2019, the registration of
HF Capital’s withdrawal of its capital contribution in Zhongchao Shanghai was completed with local State Administration for
Industry and Commerce. The paid-in capital of HF Capital in an amount of RMB20 million (approximately US$2.9 million) is currently
being held in the corporate bank account of Zhongchao Shanghai and is to be deposited in a designated bank account mutually controlled
by Zhongchao Shanghai and HF Capital after the completion of HF Capital’s ODI procedures and to be released as HF Capital’s
capital contribution in Zhongchao Cayman. Class A Ordinary Shares issued and outstanding
presented on the financial statements is reconciled with the number of shares legally as follows:
December 31, 2020
December 31, 2019
Number of Class A Ordinary Shares legally issued and outstanding 18,085,355 14,752,352
Class A Ordinary Shares committed to be issued to HF Capital 1,350,068 1,350,068
Number of Class A Ordinary Shares outstanding and issued presented on the financial statements 19,435,423 16,102,420 VIE Agreements with Zhongchao Shanghai Due to the restrictions imposed by PRC laws and
regulations on foreign ownership of companies engaged in value-added telecommunication services and certain other businesses, the Company
operates its businesses in which foreign investment is restricted or prohibited in the PRC through certain PRC domestic companies. As
such, Zhongchao Shanghai is controlled through VIE Arrangements in lieu of direct equity ownership by the Company or any of its subsidiaries.
Such VIE Arrangements consist of a series of six agreements (collectively, the “VIE Arrangements”), which were signed
on August 14, 2019. The significant terms of the VIE Arrangements
by and among the Company’s wholly-owned subsidiary, Zhongchao WFOE, its consolidated variable interest entity, Zhongchao Shanghai,
and the shareholders of Zhongchao Shanghai are as follows: Agreements that Provide Us Effective Control
over Zhongchao Shanghai The Company’s PRC Wholly Foreign Owned Entity,
Zhongchao WFOE, has entered into the following agreements with Zhongchao Shanghai and its shareholders. Equity Interest Pledge Agreement Pursuant to the equity interest pledge
agreement dated August 14, 2019, each shareholder of Zhongchao Shanghai (collectively “Shareholder”) has pledged all
of its equity interest in Zhongchao Shanghai to guarantee the shareholder’s and Zhongchao Shanghai’s performance of
their obligations under the master exclusive service agreement, business cooperation agreement, exclusive option agreement and
proxy agreement and power of attorney. If Zhongchao Shanghai or any of its shareholders breaches their contractual obligations
under these agreements, Zhongchao WFOE, as pledgee, will be entitled to dispose the pledged equity interest entirely or partially.
Each of the shareholders of Zhongchao Shanghai agrees that, during the term of the equity interest pledge agreement, it will not
dispose of the pledged equity interests or create or allow any encumbrance on the pledged equity interests without the prior written
consent of Zhongchao WFOE. In addition, Zhongchao WFOE has the right to collect dividends generated by the pledged equity interest
during the term of the pledge. The term of the initial equity interest pledge agreement is 20 years. After the expiration of the
term of initial pledge registration, Zhongchao WFOE may at its sole discretion require the Shareholders to extend the term of the
equity interest registration. Proxy Agreement and Power of Attorney Pursuant to the proxy agreement and power
of attorney dated August 14, 2019, each shareholder of Zhongchao Shanghai has irrevocably appointed Zhongchao WFOE to act as such
shareholder’s exclusive attorney-in-fact to exercise all shareholder rights, including, but not limited to, voting on all
matters of Zhongchao Shanghai requiring shareholder approval, disposing of all or part of the shareholder’s equity interest
in Zhongchao Shanghai, oversee and review Zhongchao Shanghai’s operation and financial information. Zhongchao WFOE is entitled
to designate any person to act as such shareholder’s exclusive attorney-in-fact without notifying or the approval of such
shareholder, and if required by PRC law, Zhongchao WFOE shall designate a PRC citizen to exercise such right. Each proxy agreement
power of attorney will remain in force for so long as the Zhongchao Shanghai exists. The shareholders of Zhongchao Shanghai do
not have the right to terminate this agreement or revoke the appointment of the attorney-in-fact without the prior written consent
of Zhongchao WFOE Spouse Consent Letters Pursuant to the Spouse Consent Letters
dated August 14, 2019, the spouse of each married shareholder of Zhongchao Shanghai, unconditionally and irrevocably agreed not
to assert any rights over the equity interest in Zhongchao Shanghai held by and registered in the name of their spouse. In addition,
each of them agreed to be bound by the VIE Arrangements described here if the spouse obtains any equity interest in Zhongchao Shanghai
for any reason. Master Exclusive Service Agreement Under the master exclusive service agreement
between Zhongchao WFOE and Zhongchao Shanghai dated August 14, 2019, Zhongchao WFOE has the exclusive right to provide Zhongchao
Shanghai with technical support, consulting services and other services. Zhongchao WFOE has the right to designate and appoint,
at its sole discretion, any entities affiliated with the Zhongchao WFOE to provide any and all services. The service fees are calculated
and paid on a yearly basis and at the amount that equals to 100% of the consolidated net profits of Zhongchao Shanghai. Zhongchao
WFOE may adjust the service fee at its discretion after taking into account multiple factors, such as the difficulty of the services
provided, the time consumed, the content and commercial value of services provided and the market price of comparable services.
Zhongchao WFOE owns the intellectual property rights arising out of the performance of this agreements. Zhongchao Shanghai shall
seek approval from Zhongchao WFOE prior to entering into any contracts obtaining the same or similar services as provided under
the Master Exclusive Service Agreement.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Business Cooperation Agreement Under the business cooperation agreement
dated August 14, 2019, without Zhongchao WFOE’s prior written consent, Zhongchao Shanghai agrees not to engage in any transaction
which may materially affect its asset, obligation, right or operation, including but not limited to: any activities not within
its normal business scope, merger and acquisition, offering any loan to any third party and incurring any debt from any third party.
Zhongchao Shanghai shall seek approval from Zhongchao WFOE prior to entering into any material contract, except the contracts executed
in the ordinary course of business. Zhongchao Shanghai shall cause the persons designated by Zhongchao WFOE to be the directors
and executive officers of Zhongchao Shanghai.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Agreements that Provide Us with the
Option to Purchase the Equity Interest in Zhongchao Shanghai Exclusive Option Agreement Pursuant to the exclusive option agreement
dated August 14, 2019, each shareholder of Zhongchao Shanghai has irrevocably granted Zhongchao WFOE an exclusive option to purchase,
or have its designated person or persons to purchase, at its discretion, to the extent permitted under PRC law, all or part of
the shareholder’s equity interests in Zhongchao Shanghai. The purchase price is equal to the lowest price allowable under
PRC laws and regulations at the time of the transfer. Zhongchao Shanghai has agreed that without Zhongchao WFOE’s prior written
consent, Zhongchao Shanghai shall cause the persons designated by Zhongchao WFOE to be the directors and executive officers of
Zhongchao Shangha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chao Shanghai have agreed that, without Zhongchao WFOE’s
prior written consent, they will not dispose of their equity interests in Zhongchao Shanghai or create or allow any encumbrance
on their equity interests. Moreover, without Zhongchao WFOE’s prior written consent, no dividend will be distributed to Zhongchao
Shanghai’s shareholders, and if any of the shareholders receives any profit, interest, dividend or proceeds of share transfer
or liquidation, the shareholder must give such profit, interest, dividend and proceeds to Zhongchao WFOE. These agreements will
remain effective as long as Zhongchao Shanghai exists unless Zhongchao WFOE advance written notice to Zhongchao Shanghai and the
shareholders or upon the transfer of all the equity interest held by the shareholders to Zhongchao WFOE and/or its designee. The Company has concluded that the Company
is the primary beneficiary of Zhongchao Shanghai and its subsidiaries, and should consolidate their financial statements. The Company
is the primary beneficiary based on the Proxy Agreement and Power of Attorney entered into as part of the VIE Agreements that each
equity holder of Zhongchao Shanghai assigned their rights as a shareholder of Zhongchao Shanghai to Zhongchao WOFE. These rights
include, but are not limited to, voting on all matters of Zhongchao Shanghai requiring shareholder approval, disposing of all or
part of the shareholder’s equity interest in Zhongchao Shanghai, oversee and review Zhongchao Shanghai’s operation
and financial information. As such, the Company, through Zhongchao WOFE, is deemed to hold all of the voting equity interest in
Zhongchao Shanghai and its subsidiaries. For the periods presented, the Company has not provided any financial or other support
to either Zhongchao Shanghai or its subsidiaries. However, pursuant to the Master Exclusive Services Agreement, the Company may
provide complete technical support, consulting services and other services during the term of the VIE agreements. Though not explicit
in the VIE agreements, the Company may provide financial support to Zhongchao Shangha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Based on the foregoing VIE Agreements,
Zhongchao WFOE has effective control of Zhongchao Shanghai and its subsidiaries, which enables Zhongchao WFOE to receive all of
their expected residual returns and absorb the expected losses of the VIE and its subsidiaries. Accordingly, the Company consolidates
the accounts of Zhongchao Shanghai and its subsidiaries for the periods presented herein, in accordance with Accounting Standards
Codification, or ASC, 810-10, Consolidation. New VIE Agreements On August 1, 2020, all shareholders
of Zhongchao Shanghai, except Mr. Yang and Shanghai Xingzhong, decided to withdraw their capital contribution from Zhongchao Shanghai
(the “Capital Reduction”). Given the effect of the Capital Reduction, Mr. Yang became the 76.4% shareholder of Zhongchao Shanghai
with the remaining equity interests held by Shanghai Xingzhong. On September 10, 2020, Zhongchao WFOE, and Zhongchao Shanghai, and its
shareholders signed a confirmation agreement to confirm that the VIE Agreements entered on August 14, 2019 have been terminated because
of the Capital Reduction. Accordingly, on September
10, 2020, to clarify the legal effect of the Capital Reduction and to sustain the effective control over Zhongchao Shanghai by the Company,
Mr. Yang and Shanghai Xingzhong, as the shareholders of Zhongchao Shanghai, signed a series of VIE agreements with Zhongchao WFOE, the
terms of which are substantially the same as those of the Original VIE Agreements except the number of shareholders of Zhongchao Shanghai
reduced to two (the “New VIE Agreements”). Upon entry into the New VIE Agreements, the Original VIE Agreements, except for
the Master Exclusive Service Agreement, were expi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centration Risk (Details)</t>
        </is>
      </c>
      <c r="B1" s="2" t="inlineStr">
        <is>
          <t>12 Months Ended</t>
        </is>
      </c>
    </row>
    <row r="2">
      <c r="B2" s="2" t="inlineStr">
        <is>
          <t>Dec. 31, 2020</t>
        </is>
      </c>
      <c r="C2" s="2" t="inlineStr">
        <is>
          <t>Dec. 31, 2019</t>
        </is>
      </c>
      <c r="D2" s="2" t="inlineStr">
        <is>
          <t>Dec. 31, 2018</t>
        </is>
      </c>
    </row>
    <row r="3">
      <c r="A3" s="4" t="inlineStr">
        <is>
          <t>Customer A [Member] | Accounts Receivable [Member]</t>
        </is>
      </c>
    </row>
    <row r="4">
      <c r="A4" s="3" t="inlineStr">
        <is>
          <t>Concentration Risk (Details) [Line Items]</t>
        </is>
      </c>
    </row>
    <row r="5">
      <c r="A5" s="4" t="inlineStr">
        <is>
          <t>Concentration risk, percentage</t>
        </is>
      </c>
      <c r="B5" s="4" t="inlineStr">
        <is>
          <t>22.60%</t>
        </is>
      </c>
      <c r="C5" s="4" t="inlineStr">
        <is>
          <t>31.40%</t>
        </is>
      </c>
    </row>
    <row r="6">
      <c r="A6" s="4" t="inlineStr">
        <is>
          <t>Customer B [Member] | Accounts Receivable [Member]</t>
        </is>
      </c>
    </row>
    <row r="7">
      <c r="A7" s="3" t="inlineStr">
        <is>
          <t>Concentration Risk (Details) [Line Items]</t>
        </is>
      </c>
    </row>
    <row r="8">
      <c r="A8" s="4" t="inlineStr">
        <is>
          <t>Concentration risk, percentage</t>
        </is>
      </c>
      <c r="B8" s="4" t="inlineStr">
        <is>
          <t>19.20%</t>
        </is>
      </c>
      <c r="C8" s="4" t="inlineStr">
        <is>
          <t>15.90%</t>
        </is>
      </c>
    </row>
    <row r="9">
      <c r="A9" s="4" t="inlineStr">
        <is>
          <t>Customer C [Member] | Accounts Receivable [Member]</t>
        </is>
      </c>
    </row>
    <row r="10">
      <c r="A10" s="3" t="inlineStr">
        <is>
          <t>Concentration Risk (Details) [Line Items]</t>
        </is>
      </c>
    </row>
    <row r="11">
      <c r="A11" s="4" t="inlineStr">
        <is>
          <t>Concentration risk, percentage</t>
        </is>
      </c>
      <c r="C11" s="4" t="inlineStr">
        <is>
          <t>11.70%</t>
        </is>
      </c>
    </row>
    <row r="12">
      <c r="A12" s="4" t="inlineStr">
        <is>
          <t>Revenue [Member]</t>
        </is>
      </c>
    </row>
    <row r="13">
      <c r="A13" s="3" t="inlineStr">
        <is>
          <t>Concentration Risk (Details) [Line Items]</t>
        </is>
      </c>
    </row>
    <row r="14">
      <c r="A14" s="4" t="inlineStr">
        <is>
          <t>Concentration risk, percentage</t>
        </is>
      </c>
      <c r="B14" s="4" t="inlineStr">
        <is>
          <t>10.00%</t>
        </is>
      </c>
    </row>
    <row r="15">
      <c r="A15" s="4" t="inlineStr">
        <is>
          <t>Revenue [Member] | Supplier A [Member]</t>
        </is>
      </c>
    </row>
    <row r="16">
      <c r="A16" s="3" t="inlineStr">
        <is>
          <t>Concentration Risk (Details) [Line Items]</t>
        </is>
      </c>
    </row>
    <row r="17">
      <c r="A17" s="4" t="inlineStr">
        <is>
          <t>Concentration risk, percentage</t>
        </is>
      </c>
      <c r="C17" s="4" t="inlineStr">
        <is>
          <t>18.70%</t>
        </is>
      </c>
    </row>
    <row r="18">
      <c r="A18" s="4" t="inlineStr">
        <is>
          <t>Revenue [Member] | Supplier B [Member]</t>
        </is>
      </c>
    </row>
    <row r="19">
      <c r="A19" s="3" t="inlineStr">
        <is>
          <t>Concentration Risk (Details) [Line Items]</t>
        </is>
      </c>
    </row>
    <row r="20">
      <c r="A20" s="4" t="inlineStr">
        <is>
          <t>Concentration risk, percentage</t>
        </is>
      </c>
      <c r="D20" s="4" t="inlineStr">
        <is>
          <t>14.70%</t>
        </is>
      </c>
    </row>
    <row r="21">
      <c r="A21" s="4" t="inlineStr">
        <is>
          <t>Revenue [Member] | Supplier A [Member]</t>
        </is>
      </c>
    </row>
    <row r="22">
      <c r="A22" s="3" t="inlineStr">
        <is>
          <t>Concentration Risk (Details) [Line Items]</t>
        </is>
      </c>
    </row>
    <row r="23">
      <c r="A23" s="4" t="inlineStr">
        <is>
          <t>Concentration risk, percentage</t>
        </is>
      </c>
      <c r="D23" s="4" t="inlineStr">
        <is>
          <t>44.70%</t>
        </is>
      </c>
    </row>
    <row r="24">
      <c r="A24" s="4" t="inlineStr">
        <is>
          <t>Revenue [Member] | Customer A [Member]</t>
        </is>
      </c>
    </row>
    <row r="25">
      <c r="A25" s="3" t="inlineStr">
        <is>
          <t>Concentration Risk (Details) [Line Items]</t>
        </is>
      </c>
    </row>
    <row r="26">
      <c r="A26" s="4" t="inlineStr">
        <is>
          <t>Concentration risk, percentage</t>
        </is>
      </c>
      <c r="B26" s="4" t="inlineStr">
        <is>
          <t>26.90%</t>
        </is>
      </c>
      <c r="C26" s="4" t="inlineStr">
        <is>
          <t>25.50%</t>
        </is>
      </c>
      <c r="D26" s="4" t="inlineStr">
        <is>
          <t>37.70%</t>
        </is>
      </c>
    </row>
    <row r="27">
      <c r="A27" s="4" t="inlineStr">
        <is>
          <t>Revenue [Member] | Customer B [Member]</t>
        </is>
      </c>
    </row>
    <row r="28">
      <c r="A28" s="3" t="inlineStr">
        <is>
          <t>Concentration Risk (Details) [Line Items]</t>
        </is>
      </c>
    </row>
    <row r="29">
      <c r="A29" s="4" t="inlineStr">
        <is>
          <t>Concentration risk, percentage</t>
        </is>
      </c>
      <c r="B29" s="4" t="inlineStr">
        <is>
          <t>19.70%</t>
        </is>
      </c>
      <c r="C29" s="4" t="inlineStr">
        <is>
          <t>15.10%</t>
        </is>
      </c>
      <c r="D29" s="4" t="inlineStr">
        <is>
          <t>10.90%</t>
        </is>
      </c>
    </row>
    <row r="30">
      <c r="A30" s="4" t="inlineStr">
        <is>
          <t>Revenue [Member] | Customer C [Member]</t>
        </is>
      </c>
    </row>
    <row r="31">
      <c r="A31" s="3" t="inlineStr">
        <is>
          <t>Concentration Risk (Details) [Line Items]</t>
        </is>
      </c>
    </row>
    <row r="32">
      <c r="A32" s="4" t="inlineStr">
        <is>
          <t>Concentration risk, percentage</t>
        </is>
      </c>
      <c r="C32" s="4" t="inlineStr">
        <is>
          <t>14.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0" customWidth="1" min="2" max="2"/>
    <col width="80" customWidth="1" min="3" max="3"/>
    <col width="20" customWidth="1" min="4" max="4"/>
    <col width="27" customWidth="1" min="5" max="5"/>
    <col width="21" customWidth="1" min="6" max="6"/>
    <col width="27" customWidth="1" min="7" max="7"/>
  </cols>
  <sheetData>
    <row r="1">
      <c r="A1" s="1" t="inlineStr">
        <is>
          <t>Stock Based Compensation (Details)</t>
        </is>
      </c>
      <c r="B1" s="2" t="inlineStr">
        <is>
          <t>Jul. 13, 2020$ / sharesshares</t>
        </is>
      </c>
      <c r="C1" s="2" t="inlineStr">
        <is>
          <t>Jan. 03, 2019</t>
        </is>
      </c>
      <c r="D1" s="2" t="inlineStr">
        <is>
          <t>Nov. 30, 2018shares</t>
        </is>
      </c>
      <c r="E1" s="2" t="inlineStr">
        <is>
          <t>Dec. 31, 2020USD ($)shares</t>
        </is>
      </c>
      <c r="F1" s="2" t="inlineStr">
        <is>
          <t>Dec. 31, 2019USD ($)</t>
        </is>
      </c>
      <c r="G1" s="2" t="inlineStr">
        <is>
          <t>Dec. 31, 2018USD ($)shares</t>
        </is>
      </c>
    </row>
    <row r="2">
      <c r="A2" s="3" t="inlineStr">
        <is>
          <t>Stock Based Compensation (Details) [Line Items]</t>
        </is>
      </c>
    </row>
    <row r="3">
      <c r="A3" s="4" t="inlineStr">
        <is>
          <t>Number of employees</t>
        </is>
      </c>
      <c r="D3" s="5" t="n">
        <v>2</v>
      </c>
      <c r="G3" s="5" t="n">
        <v>2</v>
      </c>
    </row>
    <row r="4">
      <c r="A4" s="4" t="inlineStr">
        <is>
          <t>Unvested shares of ordinary share (in Shares)</t>
        </is>
      </c>
      <c r="D4" s="5" t="n">
        <v>154346</v>
      </c>
      <c r="E4" s="5" t="n">
        <v>15000</v>
      </c>
      <c r="G4" s="5" t="n">
        <v>154346</v>
      </c>
    </row>
    <row r="5">
      <c r="A5" s="4" t="inlineStr">
        <is>
          <t>Restricted shares, description</t>
        </is>
      </c>
      <c r="C5" s="4" t="inlineStr">
        <is>
          <t>Zhongchao Shanghai granted 101,997 shares of restricted share units to three of its employees and 30,000 shares to one non-employee for the consulting services rendered. The restricted share units will vest after a five-year service period is fulfilled. The grant-date value of each restricted share units was $2.72, and the total fair value of these restricted share units aggregated $359,032. On February 28, 2019, Zhongchao Shanghai granted 29,970 shares and 142,229 shares of restricted share units to Ms. Pei Xu, the Chief Financial Officer of the Company, and Ms. Shuang Wu, the Chief Operation Officer of the Company, respectively. The restricted share units will vest after a 10-year service period is fulfilled. The grant-date value of each restricted share units was $2.72, and the total fair value of these restricted share units aggregated $468,381.</t>
        </is>
      </c>
    </row>
    <row r="6">
      <c r="A6" s="4" t="inlineStr">
        <is>
          <t>Terminal growth rate</t>
        </is>
      </c>
      <c r="C6" s="4" t="inlineStr">
        <is>
          <t>3.00%</t>
        </is>
      </c>
    </row>
    <row r="7">
      <c r="A7" s="4" t="inlineStr">
        <is>
          <t>Discount rate</t>
        </is>
      </c>
      <c r="C7" s="4" t="inlineStr">
        <is>
          <t>16.00%</t>
        </is>
      </c>
    </row>
    <row r="8">
      <c r="A8" s="4" t="inlineStr">
        <is>
          <t>Number of non-executive directors</t>
        </is>
      </c>
      <c r="B8" s="5" t="n">
        <v>3</v>
      </c>
    </row>
    <row r="9">
      <c r="A9" s="4" t="inlineStr">
        <is>
          <t>Compensation date</t>
        </is>
      </c>
      <c r="B9" s="4" t="inlineStr">
        <is>
          <t>Mar. 1,
		2020</t>
        </is>
      </c>
    </row>
    <row r="10">
      <c r="A10" s="4" t="inlineStr">
        <is>
          <t>Grant-date value of restricted per share (in Dollars per share) | $ / shares</t>
        </is>
      </c>
      <c r="B10" s="11" t="n">
        <v>2.42</v>
      </c>
    </row>
    <row r="11">
      <c r="A11" s="4" t="inlineStr">
        <is>
          <t>Aggregation shares of ordinary share (in Shares)</t>
        </is>
      </c>
      <c r="B11" s="5" t="n">
        <v>43560</v>
      </c>
    </row>
    <row r="12">
      <c r="A12" s="4" t="inlineStr">
        <is>
          <t>Accrual of (Reversal of) share-based compensation expenses (in Dollars) | $</t>
        </is>
      </c>
      <c r="E12" s="6" t="n">
        <v>168350</v>
      </c>
      <c r="F12" s="6" t="n">
        <v>159984</v>
      </c>
      <c r="G12" s="6" t="n">
        <v>-14483</v>
      </c>
    </row>
    <row r="13">
      <c r="A13" s="4" t="inlineStr">
        <is>
          <t>Incur stock based compensation expenses (in Dollars) | $</t>
        </is>
      </c>
      <c r="G13" s="6" t="n">
        <v>790794</v>
      </c>
    </row>
    <row r="14">
      <c r="A14" s="4" t="inlineStr">
        <is>
          <t>Weighted average period</t>
        </is>
      </c>
      <c r="G14" s="4" t="inlineStr">
        <is>
          <t>4 years 219 days</t>
        </is>
      </c>
    </row>
    <row r="15">
      <c r="A15" s="4" t="inlineStr">
        <is>
          <t>Minimum [Member]</t>
        </is>
      </c>
    </row>
    <row r="16">
      <c r="A16" s="3" t="inlineStr">
        <is>
          <t>Stock Based Compensation (Details) [Line Items]</t>
        </is>
      </c>
    </row>
    <row r="17">
      <c r="A17" s="4" t="inlineStr">
        <is>
          <t>Revenue growth rate</t>
        </is>
      </c>
      <c r="C17" s="4" t="inlineStr">
        <is>
          <t>8.60%</t>
        </is>
      </c>
    </row>
    <row r="18">
      <c r="A18" s="4" t="inlineStr">
        <is>
          <t>Maximum [Member]</t>
        </is>
      </c>
    </row>
    <row r="19">
      <c r="A19" s="3" t="inlineStr">
        <is>
          <t>Stock Based Compensation (Details) [Line Items]</t>
        </is>
      </c>
    </row>
    <row r="20">
      <c r="A20" s="4" t="inlineStr">
        <is>
          <t>Revenue growth rate</t>
        </is>
      </c>
      <c r="C20" s="4" t="inlineStr">
        <is>
          <t>39.40%</t>
        </is>
      </c>
    </row>
    <row r="21">
      <c r="A21" s="4" t="inlineStr">
        <is>
          <t>Class A Ordinary Share [Member]</t>
        </is>
      </c>
    </row>
    <row r="22">
      <c r="A22" s="3" t="inlineStr">
        <is>
          <t>Stock Based Compensation (Details) [Line Items]</t>
        </is>
      </c>
    </row>
    <row r="23">
      <c r="A23" s="4" t="inlineStr">
        <is>
          <t>Aggregation shares of restricted share units (in Shares)</t>
        </is>
      </c>
      <c r="B23" s="5" t="n">
        <v>1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unvested restricted share units - $ / shares</t>
        </is>
      </c>
      <c r="B1" s="2" t="inlineStr">
        <is>
          <t>12 Months Ended</t>
        </is>
      </c>
    </row>
    <row r="2">
      <c r="B2" s="2" t="inlineStr">
        <is>
          <t>Dec. 31, 2020</t>
        </is>
      </c>
      <c r="C2" s="2" t="inlineStr">
        <is>
          <t>Dec. 31, 2019</t>
        </is>
      </c>
      <c r="D2" s="2" t="inlineStr">
        <is>
          <t>Dec. 31, 2018</t>
        </is>
      </c>
    </row>
    <row r="3">
      <c r="A3" s="3" t="inlineStr">
        <is>
          <t>Schedule of unvested restricted share units [Abstract]</t>
        </is>
      </c>
    </row>
    <row r="4">
      <c r="A4" s="4" t="inlineStr">
        <is>
          <t>Number of Shares Beginning balance, Unvested</t>
        </is>
      </c>
      <c r="B4" s="5" t="n">
        <v>424076</v>
      </c>
      <c r="C4" s="5" t="n">
        <v>119880</v>
      </c>
      <c r="D4" s="5" t="n">
        <v>338662</v>
      </c>
    </row>
    <row r="5">
      <c r="A5" s="4" t="inlineStr">
        <is>
          <t>Weighted Average Grant-Date Fair Value, Beginning balance, Unvested</t>
        </is>
      </c>
      <c r="B5" s="11" t="n">
        <v>2.54</v>
      </c>
      <c r="C5" s="11" t="n">
        <v>2.08</v>
      </c>
      <c r="D5" s="11" t="n">
        <v>2.46</v>
      </c>
    </row>
    <row r="6">
      <c r="A6" s="4" t="inlineStr">
        <is>
          <t>Number of Shares, Vested</t>
        </is>
      </c>
      <c r="B6" s="5" t="n">
        <v>-15000</v>
      </c>
      <c r="D6" s="5" t="n">
        <v>-64436</v>
      </c>
    </row>
    <row r="7">
      <c r="A7" s="4" t="inlineStr">
        <is>
          <t>Weighted Average Grant-Date Fair Value, Vested</t>
        </is>
      </c>
      <c r="B7" s="11" t="n">
        <v>2.42</v>
      </c>
      <c r="D7" s="11" t="n">
        <v>-2.67</v>
      </c>
    </row>
    <row r="8">
      <c r="A8" s="4" t="inlineStr">
        <is>
          <t>Number of Shares, Forfeited</t>
        </is>
      </c>
      <c r="D8" s="5" t="n">
        <v>-154346</v>
      </c>
    </row>
    <row r="9">
      <c r="A9" s="4" t="inlineStr">
        <is>
          <t>Weighted Average Grant-Date Fair Value, Forfeited</t>
        </is>
      </c>
      <c r="D9" s="11" t="n">
        <v>-2.67</v>
      </c>
    </row>
    <row r="10">
      <c r="A10" s="4" t="inlineStr">
        <is>
          <t>Number of Shares, Ending balance, Unvested</t>
        </is>
      </c>
      <c r="B10" s="5" t="n">
        <v>427076</v>
      </c>
      <c r="C10" s="5" t="n">
        <v>424076</v>
      </c>
      <c r="D10" s="5" t="n">
        <v>119880</v>
      </c>
    </row>
    <row r="11">
      <c r="A11" s="4" t="inlineStr">
        <is>
          <t>Weighted Average Grant-Date Fair Value, Ending balance , Unvested</t>
        </is>
      </c>
      <c r="B11" s="11" t="n">
        <v>2.54</v>
      </c>
      <c r="C11" s="11" t="n">
        <v>2.54</v>
      </c>
      <c r="D11" s="11" t="n">
        <v>2.08</v>
      </c>
    </row>
    <row r="12">
      <c r="A12" s="4" t="inlineStr">
        <is>
          <t>Number of Shares, Granted</t>
        </is>
      </c>
      <c r="B12" s="5" t="n">
        <v>18000</v>
      </c>
      <c r="C12" s="5" t="n">
        <v>304196</v>
      </c>
    </row>
    <row r="13">
      <c r="A13" s="4" t="inlineStr">
        <is>
          <t>Weighted Average Grant-Date Fair Value. Granted</t>
        </is>
      </c>
      <c r="B13" s="11" t="n">
        <v>2.42</v>
      </c>
      <c r="C13" s="11" t="n">
        <v>2.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Details) - Schedule of share based compensation operating expenses - USD ($)</t>
        </is>
      </c>
      <c r="B1" s="2" t="inlineStr">
        <is>
          <t>12 Months Ended</t>
        </is>
      </c>
    </row>
    <row r="2">
      <c r="B2" s="2" t="inlineStr">
        <is>
          <t>Dec. 31, 2020</t>
        </is>
      </c>
      <c r="C2" s="2" t="inlineStr">
        <is>
          <t>Dec. 31, 2019</t>
        </is>
      </c>
      <c r="D2" s="2" t="inlineStr">
        <is>
          <t>Dec. 31, 2018</t>
        </is>
      </c>
    </row>
    <row r="3">
      <c r="A3" s="3" t="inlineStr">
        <is>
          <t>Schedule of share based compensation operating expenses [Abstract]</t>
        </is>
      </c>
    </row>
    <row r="4">
      <c r="A4" s="4" t="inlineStr">
        <is>
          <t>Selling and marketing expenses</t>
        </is>
      </c>
      <c r="B4" s="6" t="n">
        <v>93439</v>
      </c>
      <c r="C4" s="6" t="n">
        <v>92885</v>
      </c>
      <c r="D4" s="6" t="n">
        <v>-14483</v>
      </c>
    </row>
    <row r="5">
      <c r="A5" s="4" t="inlineStr">
        <is>
          <t>General and administrative expenses</t>
        </is>
      </c>
      <c r="B5" s="5" t="n">
        <v>74911</v>
      </c>
      <c r="C5" s="5" t="n">
        <v>67099</v>
      </c>
      <c r="D5" s="4" t="inlineStr">
        <is>
          <t xml:space="preserve"> </t>
        </is>
      </c>
    </row>
    <row r="6">
      <c r="A6" s="4" t="inlineStr">
        <is>
          <t>Total charges (reversals) of share-based compensation expenses</t>
        </is>
      </c>
      <c r="B6" s="6" t="n">
        <v>168350</v>
      </c>
      <c r="C6" s="6" t="n">
        <v>159984</v>
      </c>
      <c r="D6" s="6" t="n">
        <v>-144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Weighted average remaining lease term</t>
        </is>
      </c>
      <c r="B4" s="4" t="inlineStr">
        <is>
          <t>142 days</t>
        </is>
      </c>
      <c r="C4" s="4" t="inlineStr">
        <is>
          <t>1 year 69 days</t>
        </is>
      </c>
    </row>
    <row r="5">
      <c r="A5" s="4" t="inlineStr">
        <is>
          <t>Operating leases discount rates</t>
        </is>
      </c>
      <c r="B5" s="4" t="inlineStr">
        <is>
          <t>4.75%</t>
        </is>
      </c>
    </row>
    <row r="6">
      <c r="A6" s="4" t="inlineStr">
        <is>
          <t>Rental expense</t>
        </is>
      </c>
      <c r="B6" s="6" t="n">
        <v>312675</v>
      </c>
      <c r="C6" s="6" t="n">
        <v>307864</v>
      </c>
      <c r="D6" s="6" t="n">
        <v>195326</v>
      </c>
    </row>
    <row r="7">
      <c r="A7" s="4" t="inlineStr">
        <is>
          <t>Description of capital commitment</t>
        </is>
      </c>
      <c r="B7" s="4" t="inlineStr">
        <is>
          <t>the Company paid a deposit of $465,143 for three office rooms in Japan with remaining balance of $628,083 to be paid. As of the issuance date of this consolidated financial statements, the Company fully paid the remaining balance</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USD ($)</t>
        </is>
      </c>
      <c r="B1" s="2" t="inlineStr">
        <is>
          <t>Dec. 31, 2020</t>
        </is>
      </c>
      <c r="C1" s="2" t="inlineStr">
        <is>
          <t>Dec. 31, 2019</t>
        </is>
      </c>
    </row>
    <row r="2">
      <c r="A2" s="3" t="inlineStr">
        <is>
          <t>Schedule of operating lease related assets and liabilities [Abstract]</t>
        </is>
      </c>
    </row>
    <row r="3">
      <c r="A3" s="4" t="inlineStr">
        <is>
          <t>Rights of use lease assets</t>
        </is>
      </c>
      <c r="B3" s="6" t="n">
        <v>65137</v>
      </c>
      <c r="C3" s="6" t="n">
        <v>245982</v>
      </c>
    </row>
    <row r="4">
      <c r="A4" s="4" t="inlineStr">
        <is>
          <t>Operating lease liabilities, current</t>
        </is>
      </c>
      <c r="B4" s="5" t="n">
        <v>62160</v>
      </c>
      <c r="C4" s="5" t="n">
        <v>210219</v>
      </c>
    </row>
    <row r="5">
      <c r="A5" s="4" t="inlineStr">
        <is>
          <t>Operating lease liabilities, noncurrent</t>
        </is>
      </c>
      <c r="B5" s="4" t="inlineStr">
        <is>
          <t xml:space="preserve"> </t>
        </is>
      </c>
      <c r="C5" s="5" t="n">
        <v>41363</v>
      </c>
    </row>
    <row r="6">
      <c r="A6" s="4" t="inlineStr">
        <is>
          <t>Total operating lease liabilities</t>
        </is>
      </c>
      <c r="B6" s="6" t="n">
        <v>62160</v>
      </c>
      <c r="C6" s="6" t="n">
        <v>2515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f lease liabilities</t>
        </is>
      </c>
      <c r="B1" s="2" t="inlineStr">
        <is>
          <t>Dec. 31, 2020USD ($)</t>
        </is>
      </c>
    </row>
    <row r="2">
      <c r="A2" s="3" t="inlineStr">
        <is>
          <t>Schedule of maturities of lease liabilities [Abstract]</t>
        </is>
      </c>
    </row>
    <row r="3">
      <c r="A3" s="4" t="inlineStr">
        <is>
          <t>2021</t>
        </is>
      </c>
      <c r="B3" s="6" t="n">
        <v>62801</v>
      </c>
    </row>
    <row r="4">
      <c r="A4" s="4" t="inlineStr">
        <is>
          <t>2022 and thereafter</t>
        </is>
      </c>
      <c r="B4" s="4" t="inlineStr">
        <is>
          <t xml:space="preserve"> </t>
        </is>
      </c>
    </row>
    <row r="5">
      <c r="A5" s="4" t="inlineStr">
        <is>
          <t>Total lease payments</t>
        </is>
      </c>
      <c r="B5" s="5" t="n">
        <v>62801</v>
      </c>
    </row>
    <row r="6">
      <c r="A6" s="4" t="inlineStr">
        <is>
          <t>Less: imputed interest</t>
        </is>
      </c>
      <c r="B6" s="5" t="n">
        <v>-641</v>
      </c>
    </row>
    <row r="7">
      <c r="A7" s="4" t="inlineStr">
        <is>
          <t>Present value of lease liabilities</t>
        </is>
      </c>
      <c r="B7" s="6" t="n">
        <v>621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Feb. 28, 2021</t>
        </is>
      </c>
      <c r="C2" s="2" t="inlineStr">
        <is>
          <t>Dec. 31, 2020</t>
        </is>
      </c>
    </row>
    <row r="3">
      <c r="A3" s="3" t="inlineStr">
        <is>
          <t>Subsequent Events (Details) [Line Items]</t>
        </is>
      </c>
    </row>
    <row r="4">
      <c r="A4" s="4" t="inlineStr">
        <is>
          <t>Cash deposit</t>
        </is>
      </c>
      <c r="C4" s="6" t="n">
        <v>223124</v>
      </c>
    </row>
    <row r="5">
      <c r="A5" s="4" t="inlineStr">
        <is>
          <t>Additional paid amount</t>
        </is>
      </c>
      <c r="C5" s="6" t="n">
        <v>1213076</v>
      </c>
    </row>
    <row r="6">
      <c r="A6" s="4" t="inlineStr">
        <is>
          <t>Subsequent Event [Member]</t>
        </is>
      </c>
    </row>
    <row r="7">
      <c r="A7" s="3" t="inlineStr">
        <is>
          <t>Subsequent Events (Details) [Line Items]</t>
        </is>
      </c>
    </row>
    <row r="8">
      <c r="A8" s="4" t="inlineStr">
        <is>
          <t>Principal amount</t>
        </is>
      </c>
      <c r="B8" s="6" t="n">
        <v>900000</v>
      </c>
    </row>
    <row r="9">
      <c r="A9" s="4" t="inlineStr">
        <is>
          <t>Long term</t>
        </is>
      </c>
      <c r="B9" s="4" t="inlineStr">
        <is>
          <t>12 years</t>
        </is>
      </c>
    </row>
    <row r="10">
      <c r="A10" s="4" t="inlineStr">
        <is>
          <t>Interest rate</t>
        </is>
      </c>
      <c r="B10" s="4" t="inlineStr">
        <is>
          <t>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 - Parent Company [Member] - USD ($)</t>
        </is>
      </c>
      <c r="B1" s="2" t="inlineStr">
        <is>
          <t>Dec. 31, 2020</t>
        </is>
      </c>
      <c r="C1" s="2" t="inlineStr">
        <is>
          <t>Dec. 31, 2019</t>
        </is>
      </c>
    </row>
    <row r="2">
      <c r="A2" s="3" t="inlineStr">
        <is>
          <t>ASSETS</t>
        </is>
      </c>
    </row>
    <row r="3">
      <c r="A3" s="4" t="inlineStr">
        <is>
          <t>Cash and cash equivalents</t>
        </is>
      </c>
      <c r="B3" s="6" t="n">
        <v>7154881</v>
      </c>
      <c r="C3" s="6" t="n">
        <v>48100</v>
      </c>
    </row>
    <row r="4">
      <c r="A4" s="4" t="inlineStr">
        <is>
          <t>Other current assets</t>
        </is>
      </c>
      <c r="B4" s="5" t="n">
        <v>713106</v>
      </c>
      <c r="C4" s="5" t="n">
        <v>6800</v>
      </c>
    </row>
    <row r="5">
      <c r="A5" s="4" t="inlineStr">
        <is>
          <t>Investment in subsidiaries</t>
        </is>
      </c>
      <c r="B5" s="5" t="n">
        <v>24021154</v>
      </c>
      <c r="C5" s="5" t="n">
        <v>15385144</v>
      </c>
    </row>
    <row r="6">
      <c r="A6" s="4" t="inlineStr">
        <is>
          <t>Total Assets</t>
        </is>
      </c>
      <c r="B6" s="5" t="n">
        <v>31889141</v>
      </c>
      <c r="C6" s="5" t="n">
        <v>15440044</v>
      </c>
    </row>
    <row r="7">
      <c r="A7" s="3" t="inlineStr">
        <is>
          <t>LIABILITIES AND EQUITY</t>
        </is>
      </c>
    </row>
    <row r="8">
      <c r="A8" s="4" t="inlineStr">
        <is>
          <t>Total Liabilities</t>
        </is>
      </c>
      <c r="B8" s="5" t="n">
        <v>55000</v>
      </c>
      <c r="C8" s="5" t="n">
        <v>55000</v>
      </c>
    </row>
    <row r="9">
      <c r="A9" s="4" t="inlineStr">
        <is>
          <t>Commitments and Contingencies</t>
        </is>
      </c>
      <c r="B9" s="4" t="inlineStr">
        <is>
          <t xml:space="preserve"> </t>
        </is>
      </c>
      <c r="C9" s="4" t="inlineStr">
        <is>
          <t xml:space="preserve"> </t>
        </is>
      </c>
    </row>
    <row r="10">
      <c r="A10" s="3" t="inlineStr">
        <is>
          <t>Shareholders’ Equity</t>
        </is>
      </c>
    </row>
    <row r="11">
      <c r="A11" s="4" t="inlineStr">
        <is>
          <t>Class A Ordinary Share (par value $0.0001 per share, 450,000,000 shares authorized; 16,102,420 and 16,102,420 shares issued and outstanding at December 31, 2019 and 2018, respectively)</t>
        </is>
      </c>
      <c r="B11" s="5" t="n">
        <v>1944</v>
      </c>
      <c r="C11" s="5" t="n">
        <v>1610</v>
      </c>
    </row>
    <row r="12">
      <c r="A12" s="4" t="inlineStr">
        <is>
          <t>Class B Ordinary Share (par value $0.0001 per share, 50,000,000 shares authorized; 5,497,715 and 5,497,715 shares issued and outstanding at December 31, 2019 and 2018, respectively)</t>
        </is>
      </c>
      <c r="B12" s="5" t="n">
        <v>550</v>
      </c>
      <c r="C12" s="5" t="n">
        <v>550</v>
      </c>
    </row>
    <row r="13">
      <c r="A13" s="4" t="inlineStr">
        <is>
          <t>Additional paid-in capital</t>
        </is>
      </c>
      <c r="B13" s="5" t="n">
        <v>22775154</v>
      </c>
      <c r="C13" s="5" t="n">
        <v>12044855</v>
      </c>
    </row>
    <row r="14">
      <c r="A14" s="4" t="inlineStr">
        <is>
          <t>Retained earnings (Accumulated deficit)</t>
        </is>
      </c>
      <c r="B14" s="5" t="n">
        <v>8141280</v>
      </c>
      <c r="C14" s="5" t="n">
        <v>3682800</v>
      </c>
    </row>
    <row r="15">
      <c r="A15" s="4" t="inlineStr">
        <is>
          <t>Accumulated other comprehensive loss</t>
        </is>
      </c>
      <c r="B15" s="5" t="n">
        <v>915213</v>
      </c>
      <c r="C15" s="5" t="n">
        <v>-344771</v>
      </c>
    </row>
    <row r="16">
      <c r="A16" s="4" t="inlineStr">
        <is>
          <t>Total Shareholders' Equity</t>
        </is>
      </c>
      <c r="B16" s="5" t="n">
        <v>31834141</v>
      </c>
      <c r="C16" s="5" t="n">
        <v>15385044</v>
      </c>
    </row>
    <row r="17">
      <c r="A17" s="4" t="inlineStr">
        <is>
          <t>Total Liabilities and Shareholders' Equity</t>
        </is>
      </c>
      <c r="B17" s="6" t="n">
        <v>31889141</v>
      </c>
      <c r="C17" s="6" t="n">
        <v>154400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 (Parentheticals) - Parent Company [Member] - $ / shares</t>
        </is>
      </c>
      <c r="B1" s="2" t="inlineStr">
        <is>
          <t>Dec. 31, 2020</t>
        </is>
      </c>
      <c r="C1" s="2" t="inlineStr">
        <is>
          <t>Dec. 31, 2019</t>
        </is>
      </c>
    </row>
    <row r="2">
      <c r="A2" s="4" t="inlineStr">
        <is>
          <t>Class A Ordinary Shares</t>
        </is>
      </c>
    </row>
    <row r="3">
      <c r="A3" s="3" t="inlineStr">
        <is>
          <t>Condensed Balance Sheet Statements, Captions [Line Items]</t>
        </is>
      </c>
    </row>
    <row r="4">
      <c r="A4" s="4" t="inlineStr">
        <is>
          <t>Ordinary Share par value (in Dollars per share)</t>
        </is>
      </c>
      <c r="B4" s="7" t="n">
        <v>0.0001</v>
      </c>
      <c r="C4" s="7" t="n">
        <v>0.0001</v>
      </c>
    </row>
    <row r="5">
      <c r="A5" s="4" t="inlineStr">
        <is>
          <t>Ordinary Share authorized</t>
        </is>
      </c>
      <c r="B5" s="5" t="n">
        <v>450000000</v>
      </c>
      <c r="C5" s="5" t="n">
        <v>450000000</v>
      </c>
    </row>
    <row r="6">
      <c r="A6" s="4" t="inlineStr">
        <is>
          <t>Ordinary Share issued</t>
        </is>
      </c>
      <c r="B6" s="5" t="n">
        <v>19435423</v>
      </c>
      <c r="C6" s="5" t="n">
        <v>16102420</v>
      </c>
    </row>
    <row r="7">
      <c r="A7" s="4" t="inlineStr">
        <is>
          <t>Ordinary Share outstanding</t>
        </is>
      </c>
      <c r="B7" s="5" t="n">
        <v>19435423</v>
      </c>
      <c r="C7" s="5" t="n">
        <v>16102420</v>
      </c>
    </row>
    <row r="8">
      <c r="A8" s="4" t="inlineStr">
        <is>
          <t>Class B Ordinary Shares</t>
        </is>
      </c>
    </row>
    <row r="9">
      <c r="A9" s="3" t="inlineStr">
        <is>
          <t>Condensed Balance Sheet Statements, Captions [Line Items]</t>
        </is>
      </c>
    </row>
    <row r="10">
      <c r="A10" s="4" t="inlineStr">
        <is>
          <t>Ordinary Share par value (in Dollars per share)</t>
        </is>
      </c>
      <c r="B10" s="7" t="n">
        <v>0.0001</v>
      </c>
      <c r="C10" s="7" t="n">
        <v>0.0001</v>
      </c>
    </row>
    <row r="11">
      <c r="A11" s="4" t="inlineStr">
        <is>
          <t>Ordinary Share authorized</t>
        </is>
      </c>
      <c r="B11" s="5" t="n">
        <v>50000000</v>
      </c>
      <c r="C11" s="5" t="n">
        <v>50000000</v>
      </c>
    </row>
    <row r="12">
      <c r="A12" s="4" t="inlineStr">
        <is>
          <t>Ordinary Share issued</t>
        </is>
      </c>
      <c r="B12" s="5" t="n">
        <v>5497715</v>
      </c>
      <c r="C12" s="5" t="n">
        <v>5497715</v>
      </c>
    </row>
    <row r="13">
      <c r="A13" s="4" t="inlineStr">
        <is>
          <t>Ordinary Share outstanding</t>
        </is>
      </c>
      <c r="B13" s="5" t="n">
        <v>5497715</v>
      </c>
      <c r="C13" s="5" t="n">
        <v>54977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audited consolidated financial
statements have been prepared in conformity with accounting principles generally accepted in the United States of America (“U.S.
GAAP”).
(b) Principal of consolidation The consolidated financial statements include
the accounts of the Company, its wholly and majority owned subsidiaries, and consolidated VIE and its subsidiaries for which the
Company is the primary beneficiary. During the year ended December 31, 2020, Beijing
Boya was established, over which the Company and Mr. Weiguang Yang owned 70% and 30% equity interest, respectively. Mr. Weiguang Yang
owned the equity interest on behalf of Zhongchao Shanghai. Beijing Boya is therefore 100% consolidated in the Company’s consolidated
financial statements. All transactions and balances among the
Company, its subsidiaries and consolidated VIE have been eliminated upon consolidation.
(c) Non-controlling interest Non-controlling interests represent the equity
interests in the subsidiaries of the VIE that are not attributable, either directly or indirectly, to the Company. As of December 31,
2019, non-controlling equity holders held 49% equity interest in Shanghai Jingyi. Non-controlling equity holders held 49% equity interest
in Shanghai Jingyi before November 2020. Through certain entrustment agreements, Mr. Weiguang Yang, Zhongchao Yixin and Zhongren Yixin
hold 19%, 20% and 10% of the equity interest of Shanghai Jingyi on behalf of Shanghai Zhongxun, respectively, after November 2020. As
a result, the Company owns 100% of Shanghai Zhongxin’s equity interest.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2020 December 31, 2019
Balance sheet items, except for equity accounts 6.5326 6.9618
For the Years Ended December 31,
2019 2019 2018
Items in the statements of income and comprehensive income, and statements of cash flows 6.9020 6.9081 6.6090 No representation is made that the RMB
amounts could have been, or could be, converted into U.S. dollars at the rates used in translation.
(e)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equity value of the Company, determinations
of the useful lives and valuation of long-lived assets, estimates of allowances for doubtful accounts, valuation of deferred tax
assets, and other provisions and contingencies.
(f)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0 and 2019, financial
instruments of the Company comprised primarily current assets and current liabilities including cash and cash equivalents, accounts
receivable, other receivables, short-term borrowings and other payables, which approximate their fair values because of the short-term
nature of these instruments. Short-term investments are trading securities with observable market price in active market. They
are classified as level 1 investment and are measured at fair value.
(g) Cash and cash equivalents Cash and cash equivalents primarily consist
of bank deposits, as well as highly liquid investments, with original maturities of three months or less, which are unrestricted
as to withdrawal and use.
(h) Short-term investments Short-term investments comprised of certain
listed equity securities purchased through various open market transactions. Equity securities not measured by the equity method
are carried at fair value with unrealized gains and losses recorded in the consolidated statements of income and comprehensive
income, according to ASC 321 “Investments — Equity Securities”. During the year ended December 31, 2020, the
Company purchased certain listed equity securities and accounted for such investments as “short-term investments” and
subsequently measure the investments at fair value in the account of “other income, net”.
(i)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year ended December 31, 2020, the Company wrote off $336,367
against accounts receivable as the Company evaluated it is remote to collect the balance. As of December 31, 2020 and 2019, there
were no allowances for doubtful accounts for accounts receivable.
(j)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
(k) Investment in a limited partnership The Company accounts for the investment
in a limited partnership in which the Company holds more than minor equity interest (3% - 5%) in accordance with ASC 970-323-25-6
under the equity method of accounting. The Company applies the equity method to
account for investment in a limited partnership,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 impairment of was recognized for the years ended December
31, 2020, 2019 and 2018.
(k) Property and equipment Property and equipment primarily consist
of office equipment, vehicle and construction in progress. Office equipment and vehicles are stated at cost less accumulated depreciation
less any provision required for impairment in value. Depreciation is computed using the straight-line method with residual value
rate of 5% based on the estimated useful lives as follows:
Building 20 years
Office equipment 3 years
Vehicle 4 years Construction in progress represents buildings
and related premises under construction, which is stated at construction cost less any impairment loss. In addition to cost under
the construction contracts, interest cost and external costs directly related to the construction of such facilities, including
equipment installation and shipping costs, are capitalized.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l) 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
(m)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10 years
(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0, 2019 and 2018.
(o)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of provision of services.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20, 2019, and 2018, the Company generated
minimal amount from other consulting services.
(p)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
(q)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10,637, and $497,402, and $476,765 for the years ended December 31, 2020, 2019 and 2018, respectively.
(r)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s) Advertising expenses 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851,648, $2,670,397 and $1,989,895 for the years ended December 31, 2020, 2019 and 2018, respectively.
(t) Government grants Government grants include cash subsidies
as well as other subsidies received from various government agencies by the VIE and its subsidiaries of the Company. Government
grants are recognized as other income when all conditions attached to the grants are fulfilled and recorded in the consolidated
statements of income and comprehensive income. During the years ended December 31, 2020,
2019 and 2018, the Company received government grants of $nil, $101,330 and $552,277, respectively, in connection with the Company’s
development of medical database and online medical lectures sharing application and cloud system. However the conditions attached
to the grants would not be fulfilled until passing quality check by local government. These grants are recognized as deferred government
grant when received and will be charged as a reduction of specific costs and expenses upon the Company passing the quality check,
or recorded as an income if the specific costs and expenses were incurred in prior periods. For the years ended December 31, 2020,
2019, and 2018, in connection with the Company’s development of medical database and online medical lectures sharing application
and cloud system, the Company recognized government grant income of $325,992, $506,652 and $nil, respectively, included in the
“other income, net” in the consolidated statement of income and comprehensive income. Other immaterial government grants are
recognized as current period income when received.
(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Note 16),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v)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0, income tax returns for the tax years ended December 31, 2015
through December 31, 2019 remain open for statutory examination.
(x)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y) Comprehensive income A Comprehensive income includes net income
and other comprehensive income arising from foreign currency adjustments. Comprehensive income is reported in the consolidated
statements of income and comprehensive income.
(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aa) Operating lease In February 2016, the Financial Accounting
Standards Board (the “FASB”) issued ASU 2016-02, Leases (Topic 842), which is effective for annual reporting periods
(including interim periods) beginning after December 15, 2018, and early adoption is permitted. The Company adopted the Topic 842
on January 1, 2019 using a modified retrospective approach reflecting the application of the standard to leases existing at, or
entered into after January 1, 2019.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bb)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cc) Recently issued accounting pronouncements In June 2016, the FASB issued ASU No. 2016-13,
Financial Instruments – Credit Losses Measurement of Credit Losses on Financial Instruments The Company does not believe other recently
issued but not yet effective accounting standards, if currently adopted, would have a material impact on its the consolidated financial
position, statements of operations and cash flows.
(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0, the Company held cash and cash
equivalents of $15,072,947, among which were $6,717,940 was deposited in financial institutions located in Mainland China, and
each bank accounts is insured by the government authority with the maximum limit of RMB 500,000 (equivalent to approximately $76,500).
In addition, the Company maintains certain bank accounts in Hong Kong and Cayman, which are not insured by Federal Deposit Insurance
Corporation (“FDIC”) insurance or other insurance. To limit exposure to credit risk relating to de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Company [Member] - USD ($)</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Equity in gain of subsidiaries</t>
        </is>
      </c>
      <c r="B4" s="6" t="n">
        <v>4470613</v>
      </c>
      <c r="C4" s="6" t="n">
        <v>4046770</v>
      </c>
      <c r="D4" s="6" t="n">
        <v>3019323</v>
      </c>
    </row>
    <row r="5">
      <c r="A5" s="4" t="inlineStr">
        <is>
          <t>General and administrative expenses</t>
        </is>
      </c>
      <c r="B5" s="5" t="n">
        <v>-12233</v>
      </c>
      <c r="C5" s="5" t="n">
        <v>-100</v>
      </c>
      <c r="D5" s="4" t="inlineStr">
        <is>
          <t xml:space="preserve"> </t>
        </is>
      </c>
    </row>
    <row r="6">
      <c r="A6" s="4" t="inlineStr">
        <is>
          <t>Net Income</t>
        </is>
      </c>
      <c r="B6" s="5" t="n">
        <v>4458380</v>
      </c>
      <c r="C6" s="5" t="n">
        <v>4046670</v>
      </c>
      <c r="D6" s="5" t="n">
        <v>3019323</v>
      </c>
    </row>
    <row r="7">
      <c r="A7" s="3" t="inlineStr">
        <is>
          <t>Other Comprehensive (Loss) Income</t>
        </is>
      </c>
    </row>
    <row r="8">
      <c r="A8" s="4" t="inlineStr">
        <is>
          <t>Foreign currency translation adjustment</t>
        </is>
      </c>
      <c r="B8" s="5" t="n">
        <v>1259984</v>
      </c>
      <c r="C8" s="5" t="n">
        <v>-173604</v>
      </c>
      <c r="D8" s="5" t="n">
        <v>-379520</v>
      </c>
    </row>
    <row r="9">
      <c r="A9" s="4" t="inlineStr">
        <is>
          <t>Comprehensive Income</t>
        </is>
      </c>
      <c r="B9" s="6" t="n">
        <v>5718364</v>
      </c>
      <c r="C9" s="6" t="n">
        <v>3873066</v>
      </c>
      <c r="D9" s="6" t="n">
        <v>26398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Company [Member]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Operating Activities</t>
        </is>
      </c>
      <c r="B4" s="6" t="n">
        <v>-700873</v>
      </c>
      <c r="C4" s="6" t="n">
        <v>48100</v>
      </c>
      <c r="D4" s="4" t="inlineStr">
        <is>
          <t xml:space="preserve"> </t>
        </is>
      </c>
    </row>
    <row r="5">
      <c r="A5" s="3" t="inlineStr">
        <is>
          <t>Cash Flows from Investing Activities:</t>
        </is>
      </c>
    </row>
    <row r="6">
      <c r="A6" s="4" t="inlineStr">
        <is>
          <t>Investment in a subsidiary</t>
        </is>
      </c>
      <c r="B6" s="5" t="n">
        <v>-3690000</v>
      </c>
      <c r="C6" s="4" t="inlineStr">
        <is>
          <t xml:space="preserve"> </t>
        </is>
      </c>
      <c r="D6" s="4" t="inlineStr">
        <is>
          <t xml:space="preserve"> </t>
        </is>
      </c>
    </row>
    <row r="7">
      <c r="A7" s="4" t="inlineStr">
        <is>
          <t>Net Cash Used Investing Activities</t>
        </is>
      </c>
      <c r="B7" s="5" t="n">
        <v>-3690000</v>
      </c>
      <c r="C7" s="4" t="inlineStr">
        <is>
          <t xml:space="preserve"> </t>
        </is>
      </c>
      <c r="D7" s="4" t="inlineStr">
        <is>
          <t xml:space="preserve"> </t>
        </is>
      </c>
    </row>
    <row r="8">
      <c r="A8" s="3" t="inlineStr">
        <is>
          <t>Cash Flows from Financing Activities:</t>
        </is>
      </c>
    </row>
    <row r="9">
      <c r="A9" s="4" t="inlineStr">
        <is>
          <t>Proceeds from issuance of common stocks in connection with initial public offering, net off issuance cost</t>
        </is>
      </c>
      <c r="B9" s="5" t="n">
        <v>11497654</v>
      </c>
      <c r="C9" s="4" t="inlineStr">
        <is>
          <t xml:space="preserve"> </t>
        </is>
      </c>
      <c r="D9" s="4" t="inlineStr">
        <is>
          <t xml:space="preserve"> </t>
        </is>
      </c>
    </row>
    <row r="10">
      <c r="A10" s="4" t="inlineStr">
        <is>
          <t>Net Cash Used Financing Activities</t>
        </is>
      </c>
      <c r="B10" s="5" t="n">
        <v>11497654</v>
      </c>
      <c r="C10" s="4" t="inlineStr">
        <is>
          <t xml:space="preserve"> </t>
        </is>
      </c>
      <c r="D10" s="4" t="inlineStr">
        <is>
          <t xml:space="preserve"> </t>
        </is>
      </c>
    </row>
    <row r="11">
      <c r="A11" s="4" t="inlineStr">
        <is>
          <t>Net increase in cash and cash equivalents</t>
        </is>
      </c>
      <c r="B11" s="5" t="n">
        <v>7106781</v>
      </c>
      <c r="C11" s="5" t="n">
        <v>48100</v>
      </c>
      <c r="D11" s="4" t="inlineStr">
        <is>
          <t xml:space="preserve"> </t>
        </is>
      </c>
    </row>
    <row r="12">
      <c r="A12" s="4" t="inlineStr">
        <is>
          <t>Cash and cash equivalents at beginning of year</t>
        </is>
      </c>
      <c r="B12" s="5" t="n">
        <v>48100</v>
      </c>
      <c r="C12" s="4" t="inlineStr">
        <is>
          <t xml:space="preserve"> </t>
        </is>
      </c>
      <c r="D12" s="4" t="inlineStr">
        <is>
          <t xml:space="preserve"> </t>
        </is>
      </c>
    </row>
    <row r="13">
      <c r="A13" s="4" t="inlineStr">
        <is>
          <t>Cash and cash equivalents at end of year</t>
        </is>
      </c>
      <c r="B13" s="6" t="n">
        <v>7154881</v>
      </c>
      <c r="C13" s="6" t="n">
        <v>48100</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and Other Consolidation Matters</t>
        </is>
      </c>
      <c r="B1" s="2" t="inlineStr">
        <is>
          <t>12 Months Ended</t>
        </is>
      </c>
    </row>
    <row r="2">
      <c r="B2" s="2" t="inlineStr">
        <is>
          <t>Dec. 31, 2020</t>
        </is>
      </c>
    </row>
    <row r="3">
      <c r="A3" s="3" t="inlineStr">
        <is>
          <t>Accounting Policies [Abstract]</t>
        </is>
      </c>
    </row>
    <row r="4">
      <c r="A4" s="4" t="inlineStr">
        <is>
          <t>VARIABLE INTEREST ENTITIES AND OTHER CONSOLIDATION MATTERS</t>
        </is>
      </c>
      <c r="B4" s="4" t="inlineStr">
        <is>
          <t>3. VARIABLE INTEREST ENTITIES AND OTHER CONSOLIDATION MATTERS On August 14, 2019, Zhongchao WFOE entered
into VIE Agreements with Zhongchao Shanghai and its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Zhongchao WFOE is deemed to have a controlling financial interest and be the primary beneficiary of Zhongchao Shanghai,
because it has both of the following characteristics:
1. power to direct activities of Zhongchao Shanghai that most significantly impact the its economic performance, and
2. obligation to absorb losses of the entity that could potentially be significant to Zhongchao Shanghai or right to receive benefits from the entity that could potentially be significant to Zhongchao Shangha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Zhongchao Shanghai and its ability to conduct its business may be materially and adversely affected. All of the Company’s main current
operations are conducted through Zhongchao Shanghai and its subsidiaries. Current regulations in China permit Zhongchao Shanghai
to pay dividends to the Company only out of its accumulated distributable profits, if any, determined in accordance with their
articles of association and PRC accounting standards and regulations. The ability of Zhongchao Shangha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significant amounts of Zhongchao
Shanghai and its subsidiaries are included in the accompanying consolidated financial statements for the years ended December 31,
2020 and 2019:
December 31, 2020 December 31, 2019
ASSETS
Cash and cash equivalents $ 6,717,940 $ 7,739,422
Accounts receivable 10,321,837 5,078,419
Due from Zhongchao Inc.* 108,518 -
Other current assets 2,167,706 1,692,928
Investment in a limited partnership 1,258,787 -
Property and equipment, net 1,997,761 1,889,973
Other noncurrent assets 1,491,321 1,338,708
Total Assets $ 24,063,870 $ 17,739,450
LIABILITIES
Advances from customers $ 6,760 $ 73,962
Deferred income - 323,192
Income tax payable 1,523,175 897,892
Operating lease liabilities 62,160 251,582
Due to Zhongchao Inc.* 748,630 -
Other current liabilities 1,389,860 852,398
Total Liabilities $ 3,730,585 $ 2,399,026
For the years ended December 31,
2020 2019 2018
Revenues $ 17,989,788 $ 14,882,763 $ 12,865,870
Income from Operations $ 4,525,855 $ 3,642,265 $ 3,274,647
Net Income $ 4,484,029 $ 4,000,620 $ 3,001,489 * The balances due from/to Zhongchao Inc., are eliminated 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36Z</dcterms:created>
  <dcterms:modified xmlns:dcterms="http://purl.org/dc/terms/" xmlns:xsi="http://www.w3.org/2001/XMLSchema-instance" xsi:type="dcterms:W3CDTF">2021-08-06T20:05:36Z</dcterms:modified>
</cp:coreProperties>
</file>